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Conso"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Goodwill and Intangibles" sheetId="11" state="visible" r:id="rId11"/>
    <sheet xmlns:r="http://schemas.openxmlformats.org/officeDocument/2006/relationships" name="Secured Credit Facility" sheetId="12" state="visible" r:id="rId12"/>
    <sheet xmlns:r="http://schemas.openxmlformats.org/officeDocument/2006/relationships" name="Interest Rate Swaps" sheetId="13" state="visible" r:id="rId13"/>
    <sheet xmlns:r="http://schemas.openxmlformats.org/officeDocument/2006/relationships" name="Other Investments" sheetId="14" state="visible" r:id="rId14"/>
    <sheet xmlns:r="http://schemas.openxmlformats.org/officeDocument/2006/relationships" name="Guarantees" sheetId="15" state="visible" r:id="rId15"/>
    <sheet xmlns:r="http://schemas.openxmlformats.org/officeDocument/2006/relationships" name="Deferred Compensation" sheetId="16" state="visible" r:id="rId16"/>
    <sheet xmlns:r="http://schemas.openxmlformats.org/officeDocument/2006/relationships" name="Restricted Stock Units (RSU)"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Broadband Grant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Revenue Recognition (Tables)" sheetId="23" state="visible" r:id="rId23"/>
    <sheet xmlns:r="http://schemas.openxmlformats.org/officeDocument/2006/relationships" name="Goodwill and Intangibles (Table" sheetId="24" state="visible" r:id="rId24"/>
    <sheet xmlns:r="http://schemas.openxmlformats.org/officeDocument/2006/relationships" name="Basis of Presentation and Con25" sheetId="25" state="visible" r:id="rId25"/>
    <sheet xmlns:r="http://schemas.openxmlformats.org/officeDocument/2006/relationships" name="Revenue Recognition (Details)" sheetId="26" state="visible" r:id="rId26"/>
    <sheet xmlns:r="http://schemas.openxmlformats.org/officeDocument/2006/relationships" name="Revenue Recognition (Details) -" sheetId="27" state="visible" r:id="rId27"/>
    <sheet xmlns:r="http://schemas.openxmlformats.org/officeDocument/2006/relationships" name="Revenue Recognition (Details)28" sheetId="28" state="visible" r:id="rId28"/>
    <sheet xmlns:r="http://schemas.openxmlformats.org/officeDocument/2006/relationships" name="Goodwill and Intangibles (Detai" sheetId="29" state="visible" r:id="rId29"/>
    <sheet xmlns:r="http://schemas.openxmlformats.org/officeDocument/2006/relationships" name="Goodwill and Intangibles (Det30" sheetId="30" state="visible" r:id="rId30"/>
    <sheet xmlns:r="http://schemas.openxmlformats.org/officeDocument/2006/relationships" name="Goodwill and Intangibles (Det31" sheetId="31" state="visible" r:id="rId31"/>
    <sheet xmlns:r="http://schemas.openxmlformats.org/officeDocument/2006/relationships" name="Secured Credit Facility (Detail" sheetId="32" state="visible" r:id="rId32"/>
    <sheet xmlns:r="http://schemas.openxmlformats.org/officeDocument/2006/relationships" name="Interest Rate Swaps (Details)" sheetId="33" state="visible" r:id="rId33"/>
    <sheet xmlns:r="http://schemas.openxmlformats.org/officeDocument/2006/relationships" name="Guarantees (Details)" sheetId="34" state="visible" r:id="rId34"/>
    <sheet xmlns:r="http://schemas.openxmlformats.org/officeDocument/2006/relationships" name="Restricted Stock Units (RSU) (D" sheetId="35" state="visible" r:id="rId35"/>
    <sheet xmlns:r="http://schemas.openxmlformats.org/officeDocument/2006/relationships" name="Segment Information (Details)" sheetId="36" state="visible" r:id="rId36"/>
    <sheet xmlns:r="http://schemas.openxmlformats.org/officeDocument/2006/relationships" name="Broadband Grants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14">
  <si>
    <t>Document And Entity Information - shares</t>
  </si>
  <si>
    <t>6 Months Ended</t>
  </si>
  <si>
    <t>Jun. 30, 2018</t>
  </si>
  <si>
    <t>Aug. 14, 2018</t>
  </si>
  <si>
    <t>Document and Entity Information [Abstract]</t>
  </si>
  <si>
    <t>Entity Registrant Name</t>
  </si>
  <si>
    <t>NUVERA COMMUNICATION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8</t>
  </si>
  <si>
    <t>Document Fiscal Year Focus</t>
  </si>
  <si>
    <t>Document Fiscal Period Focus</t>
  </si>
  <si>
    <t>Q2</t>
  </si>
  <si>
    <t>CONSOLIDATED STATEMENTS OF INCOME (Unaudited) - USD ($)</t>
  </si>
  <si>
    <t>3 Months Ended</t>
  </si>
  <si>
    <t>Jun. 30, 2017</t>
  </si>
  <si>
    <t>OPERATING REVENUES:</t>
  </si>
  <si>
    <t>Operating Revenues</t>
  </si>
  <si>
    <t>OPERATING EXPENSES:</t>
  </si>
  <si>
    <t>Cost of Other Nonregulated Services</t>
  </si>
  <si>
    <t>Depreciation and Amortization</t>
  </si>
  <si>
    <t>Selling, General and Administrative</t>
  </si>
  <si>
    <t>Total Operating Expenses</t>
  </si>
  <si>
    <t>OPERATING INCOME</t>
  </si>
  <si>
    <t>OTHER (EXPENSE) INCOME</t>
  </si>
  <si>
    <t>Interest Expense</t>
  </si>
  <si>
    <t>Interest/Dividend Income</t>
  </si>
  <si>
    <t>Interest During Construction</t>
  </si>
  <si>
    <t>CoBank Patronage Dividends</t>
  </si>
  <si>
    <t xml:space="preserve"> </t>
  </si>
  <si>
    <t>Other Investment Income</t>
  </si>
  <si>
    <t>Total Other Income (Expense)</t>
  </si>
  <si>
    <t>INCOME BEFORE INCOME TAXES</t>
  </si>
  <si>
    <t>INCOME TAXES</t>
  </si>
  <si>
    <t>NET INCOME</t>
  </si>
  <si>
    <t>BASIC AND DILUTED</t>
  </si>
  <si>
    <t>NET INCOME PER SHARE (in Dollars per share)</t>
  </si>
  <si>
    <t>DIVIDENDS PER SHARE (in Dollars per share)</t>
  </si>
  <si>
    <t>WEIGHTED AVERAGE SHARES OUTSTANDING (in Shares)</t>
  </si>
  <si>
    <t>Service [Member]</t>
  </si>
  <si>
    <t>Network Access [Member]</t>
  </si>
  <si>
    <t>Video [Member]</t>
  </si>
  <si>
    <t>Cost</t>
  </si>
  <si>
    <t>Data [Member]</t>
  </si>
  <si>
    <t>A-CAM/FUSF [Member]</t>
  </si>
  <si>
    <t>Other Non Regulated [Member]</t>
  </si>
  <si>
    <t>Plant Operations [Member]</t>
  </si>
  <si>
    <t>CONSOLIDATED STATEMENTS OF COMPREHENSIVE INCOME (Unaudited) - USD ($)</t>
  </si>
  <si>
    <t>Net Income</t>
  </si>
  <si>
    <t>Other Comprehensive Income (Loss):</t>
  </si>
  <si>
    <t>Unrealized Gains (Losses) on Interest Rate Swaps</t>
  </si>
  <si>
    <t>Income Tax (Expense) Benefit Related to Unrealized Gains/(Losses) on Interest Rate Swaps</t>
  </si>
  <si>
    <t>Comprehensive Income</t>
  </si>
  <si>
    <t>CONSOLIDATED BALANCE SHEETS (Unaudited) - USD ($)</t>
  </si>
  <si>
    <t>Dec. 31, 2017</t>
  </si>
  <si>
    <t>CURRENT ASSETS:</t>
  </si>
  <si>
    <t>Cash</t>
  </si>
  <si>
    <t>Receivables, Net of Allowance for Doubtful Accounts of $77,500 and $83,000</t>
  </si>
  <si>
    <t>Income Taxes Receivable</t>
  </si>
  <si>
    <t>Materials, Supplies, and Inventories</t>
  </si>
  <si>
    <t>Financial Derivative Instruments</t>
  </si>
  <si>
    <t>Prepaid Expenses</t>
  </si>
  <si>
    <t>Total Current Assets</t>
  </si>
  <si>
    <t>INVESTMENTS &amp; OTHER ASSETS:</t>
  </si>
  <si>
    <t>Goodwill</t>
  </si>
  <si>
    <t>Intangibles</t>
  </si>
  <si>
    <t>Other Investments</t>
  </si>
  <si>
    <t>Deferred Charges and Other Assets</t>
  </si>
  <si>
    <t>Total Investments and Other Assets</t>
  </si>
  <si>
    <t>PROPERTY, PLANT &amp; EQUIPMENT:</t>
  </si>
  <si>
    <t>Telecommunications Plant</t>
  </si>
  <si>
    <t>Other Property &amp; Equipment</t>
  </si>
  <si>
    <t>Video Plant</t>
  </si>
  <si>
    <t>Total Property, Plant and Equipment</t>
  </si>
  <si>
    <t>Less Accumulated Depreciation</t>
  </si>
  <si>
    <t>Net Property, Plant &amp; Equipment</t>
  </si>
  <si>
    <t>TOTAL ASSETS</t>
  </si>
  <si>
    <t>CURRENT LIABILITIES:</t>
  </si>
  <si>
    <t>Current Portion of Long-Term Debt, Net of Unamortized Loan Fees</t>
  </si>
  <si>
    <t>Accounts Payable</t>
  </si>
  <si>
    <t>Accrued Income Taxes</t>
  </si>
  <si>
    <t>Other Accrued Taxes</t>
  </si>
  <si>
    <t>Deferred Compensation</t>
  </si>
  <si>
    <t>Accrued Compensation</t>
  </si>
  <si>
    <t>Other Accrued Liabilities</t>
  </si>
  <si>
    <t>Total Current Liabilities</t>
  </si>
  <si>
    <t>LONG-TERM DEBT, Net of Unamortized Loan Fees</t>
  </si>
  <si>
    <t>NONCURRENT LIABILITIES:</t>
  </si>
  <si>
    <t>Loan Guarantees</t>
  </si>
  <si>
    <t>Deferred Income Taxes</t>
  </si>
  <si>
    <t>Total Noncurrent Liabilities</t>
  </si>
  <si>
    <t>COMMITMENTS AND CONTINGENCIES:</t>
  </si>
  <si>
    <t>STOCKHOLDERS' EQUITY:</t>
  </si>
  <si>
    <t>Preferred Stock - $1.66 Par Value, 10,000,000 Shares Authorized, None Issued</t>
  </si>
  <si>
    <t>Common Stock - $1.66 Par Value, 90,000,000 Shares Authorized, 5,175,258 and 5,160,065 Shares Issued and Outstanding</t>
  </si>
  <si>
    <t>Accumulated Other Comprehensive Income</t>
  </si>
  <si>
    <t>Unearned Compensation</t>
  </si>
  <si>
    <t>Retained Earnings</t>
  </si>
  <si>
    <t>Total Stockholders' Equity</t>
  </si>
  <si>
    <t>TOTAL LIABILITIES AND STOCKHOLDERS' EQUITY</t>
  </si>
  <si>
    <t>CONSOLIDATED BALANCE SHEETS (Unaudited) (Parentheticals) - USD ($)</t>
  </si>
  <si>
    <t>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Unaudited) - USD ($)</t>
  </si>
  <si>
    <t>CASH FLOWS FROM OPERATING ACTIVITIES:</t>
  </si>
  <si>
    <t>Adjustments to Reconcile Net Income to Net Cash Provided by Operating Activities:</t>
  </si>
  <si>
    <t>Undistributed Earnings of Other Equity Investments</t>
  </si>
  <si>
    <t>Noncash Patronage Refund</t>
  </si>
  <si>
    <t>Distributions from Equity Investments</t>
  </si>
  <si>
    <t>Stock Issued in Lieu of Cash Payment</t>
  </si>
  <si>
    <t>Stock-based Compensation</t>
  </si>
  <si>
    <t>Changes in Assets and Liabilities:</t>
  </si>
  <si>
    <t>Receivables</t>
  </si>
  <si>
    <t>Inventories</t>
  </si>
  <si>
    <t>Deferred Charges</t>
  </si>
  <si>
    <t>Net Cash Provided by Operating Activities</t>
  </si>
  <si>
    <t>CASH FLOWS FROM INVESTING ACTIVITIES:</t>
  </si>
  <si>
    <t>Additions to Property, Plant, and Equipment, Net</t>
  </si>
  <si>
    <t>Grants Received for Construction of Plant</t>
  </si>
  <si>
    <t>Other, Net</t>
  </si>
  <si>
    <t>Net Cash Used in Investing Activities</t>
  </si>
  <si>
    <t>CASH FLOWS FROM FINANCING ACTIVITIES:</t>
  </si>
  <si>
    <t>Principal Payments of Long-Term Debt</t>
  </si>
  <si>
    <t>Changes in Revolving Credit Facility</t>
  </si>
  <si>
    <t>Dividends Paid</t>
  </si>
  <si>
    <t>Net Cash Used in Financing Activities</t>
  </si>
  <si>
    <t>NET INCREASE (DECREASE) IN CASH</t>
  </si>
  <si>
    <t>CASH at Beginning of Period</t>
  </si>
  <si>
    <t>CASH at End of Period</t>
  </si>
  <si>
    <t>Supplemental cash flow information:</t>
  </si>
  <si>
    <t>Cash paid for interest</t>
  </si>
  <si>
    <t>Net cash paid for income taxes</t>
  </si>
  <si>
    <t>CONSOLIDATED STATEMENTS OF STOCKHOLDERS` EQUITY (Unaudited) - USD ($)</t>
  </si>
  <si>
    <t>Common Stock [Member]</t>
  </si>
  <si>
    <t>AOCI Attributable to Parent [Member]</t>
  </si>
  <si>
    <t>Unearned Compensation [Member]</t>
  </si>
  <si>
    <t>Retained Earnings [Member]</t>
  </si>
  <si>
    <t>Total</t>
  </si>
  <si>
    <t>BALANCE at Dec. 31, 2016</t>
  </si>
  <si>
    <t>BALANCE (in Shares) at Dec. 31, 2016</t>
  </si>
  <si>
    <t>Director's Stock Plan</t>
  </si>
  <si>
    <t>Director's Stock Plan (in Shares)</t>
  </si>
  <si>
    <t>Employee Stock Plan</t>
  </si>
  <si>
    <t>Employee Stock Plan (in Shares)</t>
  </si>
  <si>
    <t>Restricted Stock Grants</t>
  </si>
  <si>
    <t>Dividends</t>
  </si>
  <si>
    <t>Unrealized Gain on Interest Rate Swap</t>
  </si>
  <si>
    <t>BALANCE at Dec. 31, 2017</t>
  </si>
  <si>
    <t>BALANCE (in Shares) at Dec. 31, 2017</t>
  </si>
  <si>
    <t>BALANCE at Jun. 30, 2018</t>
  </si>
  <si>
    <t>BALANCE (in Shares) at Jun. 30, 2018</t>
  </si>
  <si>
    <t>Basis of Presentation and Consolidation</t>
  </si>
  <si>
    <t>Accounting Policies [Abstract]</t>
  </si>
  <si>
    <t>Organization, Consolidation, Basis of Presentation, Business Description and Accounting Policies [Text Block]</t>
  </si>
  <si>
    <t>Note 1 – Basis of Presentation and Consolidation The accompanying unaudited condensed consolidated financial statements of Nuvera Communications, Inc. and its subsidiaries (Nuvera) have been prepared in accordance with accounting principles generally accepted in the United States of America (GAAP) for interim financial information, rules and regulations of the Securities and Exchange Commission (SEC) and, where applicable, conform to the accounting principles as prescribed by federal and state telephone utility regulatory authorities. Certain information and disclosures normally included in annual financial statements prepared in accordance with GAAP have been omitted or condensed pursuant to such rules and regulations. In the opinion of management, the unaudited condensed consolidated financial statements reflect all adjustments (consisting only of normal and recurring accruals) considered necessary for the fair presentation of the financial statements and present fairly the results of operations, financial position and cash flows for the interim periods presented as required by Regulation S-X, Rule 10-01. These unaudited interim condensed consolidated financial statements should be read in conjunction with our audited consolidated financial statements and notes thereto contained in our Annual Report on Form 10-K for the year ended December 31, 2017. The preparation of our financial statements requires our management to make estimates and judgements that affect the reported amounts of assets, liabilities, revenue and expenses, and the related disclosure of contingent assets and liabilities at the date of the financial statements and during the reporting period. Actual results may differ from these estimates. The results of operations for the interim periods presented are not necessarily indicative of the results that may be expected for the fiscal year as a whole or any other interim period. Our consolidated financial statements report the financial condition and results of operations for Nuvera and its subsidiaries in one business segment: the Telecom Segment. Inter-company transactions have been eliminated from the consolidated financial statements. Revenue Recognition See Note 2 – “Revenue Recognition” for a discussion of our revenue recognition policies. Cost of Services (excluding depreciation and amortization) Cost of services includes all costs related to delivery of communication services and products. These operating costs include all costs of performing services and providing related products including engineering, network monitoring and transport cost. Selling, General and Administrative Expenses Selling, general and administrative expenses include direct and indirect selling expenses, customer service, billing and collections, advertising and all other general and administrative costs associated with the operations of the business. Depreciation and Amortization Expense We use the group life method (mass asset accounting) to depreciate the assets of our telephone companies. Telephone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telecommunications plant and equipment requires a significant amount of judgment. We periodically review data on expected utilization of new equipment, asset retirement activity and net salvage values to determine adjustments to our depreciation rates. Depreciation expense was $3,358,661 and $3,632,761 for the six months ended June 30, 2018 and 2017. We amortize our definite-lived intangible assets over their estimated useful lives. Identifiable intangible assets that are subject to amortization are evaluated for impairment. 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Significant components of our deferred taxes arise from differences (i) in the basis of property, plant and equipment due to the use of accelerated depreciation methods for tax purposes, as well as (ii) in partnership investments and intangible assets due to the difference between book and tax basis. Our effective income tax rate is normally higher than the United States tax rate due to state income taxes and permanent differences. We account for income taxes in accordance with GAAP, which requires an asset and liability approach to financial accounting and reporting for income taxes. As required by GAAP, we recognize the financial statement benefit of tax positions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June 30, 2018 and December 31, 2017 we had no unrecognized tax benefits. We are primarily subject to United States, Minnesota, Iowa, Nebraska and Wisconsin income taxes. Tax years subsequent to 2013 remain open to examination by federal and state tax authorities. Our policy is to recognize interest and penalties related to income tax matters as income tax expense. As of June 30, 2018 and December 31, 2017 we had no interest or penalties accrued that related to income tax matters. On December 22, 2017, the President of the United States signed into law, the Tax Cuts and Jobs Act tax reform legislation. This legislation makes significant changes in United States tax law including a reduction in the corporate tax rates, changes to net operating loss carryforwards and carrybacks and a repeal of the corporate alternative minimum tax. The legislation reduced the United States corporate tax rate from the current rate of 35% to 21%. As a result of the enacted law, the Company was required to revalue deferred tax assets and liabilities at the 21% rate in the 4 th Recent Accounting Developments In May 2017, the Financial Accounting Standards Board (FASB) issued Accounting Standards Update No. 2017-09 (ASU 2017-09), “Scope of Modification Accounting.” ASU 2017-09 clarifies the modification accounting guidance for stock compensation included in Topic 718, “Compensation – Stock Compensation.” ASU 2017-09 provides guidance about which changes to the terms or conditions of a share-based payment award must be accounted for as a modification under Topic 718. The new guidance is effective prospectively for annual and interim periods beginning after December 15, 2017, with early adoption permitted. We adopted this update effective January 1, 2018 and are applying this guidance to applicable transactions. In January 2017, the FASB issued ASU 2017-04, “Intangibles – Goodwill and other (Topic 350).” ASU 2017-04 simplifies the accounting for goodwill impairment and removes Step 2 of the goodwill impairment test. Goodwill impairment will now be the amount by which a reporting unit’s carrying value exceeds its fair value limited to the total amount of goodwill allocated to that reporting unit. Entities will continue to have the option to perform a qualitative assessment to determine if a quantitative impairment test is necessary. The same one-step impairment test will be applied to goodwill at all reporting units, even those with zero or negative carrying amounts. The amendments in this update should be applied on a prospective basis. ASU 2017-04 is effective for the Company beginning January 1, 2021. Early adoption is permitted. Management is evaluating the impact the adoption of ASU 2017-04 will have on the Company’s financial statements (if any). In June 2016, the FASB issued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credit allowances. Nuvera is required to adopt ASU 2016-13 on January 1, 2020. Early adoption as of January 1, 2019 is permitted. We are evaluating the effects that adoption of ASU 2016-13 will have on our financial position, results of operations and disclosures. In February 2016, the FASB issued ASU 2016-02, “Leases,” which requires the recognition of lease assets and lease liabilities by lessees for those leases classified as operating leases under previous GAAP. This change will result in an increase to recorded assets and liabilities on lessees’ financial statements, as well as changes in the categorization of rental costs, from rent expense to interest and depreciation expense. Other effects may occur depending on the types of leases and the specific terms of them utilized by particular lessees. The ASU is effective for the Company on January 1, 2019, and early application is permitted. Modified retrospective application is required. The Company is evaluating the effect that ASU 2016-02 will have on its consolidated financial statements and related disclosures. We have reviewed all other significant newly issued accounting pronouncements and determined that they are either not applicable to our business or that no material effect is expected on our financial position and results of operations.</t>
  </si>
  <si>
    <t>Revenue Recognition</t>
  </si>
  <si>
    <t>Revenue from Contract with Customer [Abstract]</t>
  </si>
  <si>
    <t>Revenue from Contract with Customer [Text Block]</t>
  </si>
  <si>
    <t>Note 2 – Revenue Recognition Change in Accounting Policy In May 2014, the FASB issued ASU 2014-09, “Revenue from Contracts with Customers (Topic 606) (Accounting Standards Codification (ASC) 606),” which is a comprehensive revenue recognition standard that supersedes nearly all existing revenue recognition guidance under GAAP. ASU 2014-09 provides a single principles-based, five-step model to be applied to all contracts with customers, which steps are to (1) identify the contact(s) with the customer, (2) identify the performance obligations in the contract, (3) determine the transaction price, (4) allocate the transaction price to the performance obligations in the contract and (5) recognize revenue when each performance obligation is satisfied. As amended, the new standard was effective for the Company on January 1, 2018, using either a retrospective basis or a modified retrospective basis with early adoption permitted. We adopted ASU 2014-09 as of January 1, 2018 using the modified retrospective method for open contracts. Under this transition method, the accounting change is applied to the current period with a cumulative effect adjustment recorded to opening retained earnings. Previously reported results will not be restated under this transition method. Results for reporting periods beginning after January 1, 2018 are presented under ASC 606, while prior period amounts are not adjusted and continue to be reported in accordance with our historic accounting practices under ASC 605 (legacy GAAP). The adoption of ASU 2014-09 did not have a material impact to our systems, processes, internal controls or our financial position and results of operations. In addition, the Company did not have any material cumulative-effect adjustments that would have affected its January 1, 2018 assets, liabilities or retained earnings. The adoption of this new standard by the Company did result in additional disclosures around the nature and timing of the Company’s performance obligations, deferred revenue contract liabilities, deferred contract cost assets, as well as significant judgements and practical expedients used by the Company in applying the new five-step revenue model. Our revenue contracts with customers may include a promise or promises to deliver services such as broadband, video or voice services. Promised services are considered distinct as the customer can benefit from the services either on their own or together with other resources that are readily available to the customer and the Company’s promise to transfer service to the customer is separately identifiable from other promises in the contract. The Company accounts for services as separate performance obligations. Each service is considered a single performance obligation as it is providing a series of distinct services that are substantially the same and have the same pattern of transfer. The transaction price is determined at contract inception and reflects the amount of consideration to which we expect to be entitled in exchange for transferring service to the customer. This amount is generally equal to the market price of the services promised in the contract and may include promotional discounts. The transaction price excludes amounts collected on behalf of third parties such as sales taxes and regulatory fees. Conversely, nonrefundable up-front fees, such as service activation and set-up fees, which are immaterial to our overall revenues, are included in the transaction price. In determining the transaction price, we consider our enforceable rights and obligations within the contract. We do not consider the possibility of a contract being cancelled, renewed or modified, which is consistent with ASC 606-10-32-4. The transaction price is allocated to each performance obligation based on the standalone selling price of the service, net of the related discount, as applicable. Revenue is recognized when performance obligations are satisfied by transferring service to the customer as described below. Significant Judgements The Company often provides multiple services to a customer. Provision of customer premise equipment (CPE) and additional service tiers may have a significant level of integration and interdependency with the subscription voice, video, Internet, or connectivity services. Judgement is required to determine whether provision of CPE, installation services, and additional service tiers are considered distinct and accounted for separately, or not distinct and accounted for together with the subscription services. Allocation of the transaction price to the distinct performance obligations in bundled service subscriptions requires judgement. The transaction price for a bundle of services is frequently less than the sum of standalone selling prices of each individual service. Standalone selling prices for the Company’s services are directly observable. Disaggregation of Revenue The following table summarizes revenue from contracts with customers for the quarters ended June 30, 2018 and 2017:
Three Months Ended June 30,
2018
2017
Voice services¹
$
1,523,995
$
1,642,930
Network access¹
1,789,625
1,809,266
Video ¹
2,550,179
2,416,000
Data ¹
2,798,809
2,573,196
Directory²
178,773
178,949
Cellular³
131,731
106,640
Other contracted revenue 4
461,691
546,211
Other 5
206,325
188,375
Revenue from customers
9,641,128
9,461,567
Subsidy and other revenue
outside scope of ASC 606 6
2,067,313
2,254,425
Total revenue
$
11,708,441
$
11,715,992
¹ Month-to-Month contracts billed and consumed in the same month.
² Directory revenue is contracted annually, however, this revenue is recognized monthly over the contract period as the advertising is used.
³ Approximately 88.89% of the revenue in this category is earned through a monthly commission from the network provider for a billing and collecting arrangement with the network provider. We do not receive revenue from the end-user customer, but instead receive a monthly commission from the provider. Other revenue in this category includes phone and equipment sales and represents approximately 1.13% of our total revenue.
4
5
6
The following table summarizes revenue from contracts with customers for the six months ended June 30, 2018 and 2017:
Six Months Ended June 30,
2018
2017
Voice services¹
$
3,082,388
$
3,276,110
Network access¹
3,512,840
3,601,108
Video ¹
5,005,346
4,783,124
Data ¹
5,543,940
5,128,390
Directory²
350,825
357,016
Cellular³
251,679
214,042
Other contracted revenue 4
898,328
1,086,309
Other 5
423,344
371,721
Revenue from customers
19,068,690
18,817,820
Subsidy and other revenue
outside scope of ASC 606 6
4,252,937
4,527,301
Total revenue
$
23,321,627
$
23,345,121
¹ Month-to-Month contracts billed and consumed in the same month.
² Directory revenue is contracted annually, however, this revenue is recognized monthly over the contract period as the advertising is used.
³ Approximately 88.29% of the revenue in this category is earned through a monthly commission from the network provider for a billing and collecting arrangement with the network provider. We do not receive revenue from the end-user customer, but instead receive a monthly commission from the provider. Other revenue in this category include phone and equipment sales and represents approximately 1.08% of our total revenue.
4
5
6
For the three months ended June 30, 2018 and 2017, approximately 80.58% of our total revenue is from month-to-month and other contracted revenue from customers. Approximately 17.66% of our total revenue is from revenue sources outside of the scope of ASC 606. The remaining 1.76% of total revenue is from other sources including CPE and equipment sales and installation. For the six months ended June 30, 2018 and 2017, approximately 79.95% of our total revenue is from month-to-month and other contracted revenue from customers. Approximately 18.24% of our total revenue is from revenue sources outside of the scope of ASC 606. The remaining 1.81% of total revenue is from other sources including CPE and equipment sales and installation. A significant portion of our revenue is derived from customers who may generally cancel their subscriptions at any time without penalty. As such, the amount of revenue related to unsatisfied performance obligations is not necessarily indicative of the future revenue to be recognized from our existing customer base. Revenue from customers with a contractually specified term and non-cancelable service period will be recognized over the term of such contracts, which is generally 3 to 10 years for these types of contracts. Nature of Services Revenues are earned from our customers primarily through the connection to our networks, digital and commercial television (TV) programming, Internet services (high-speed broadband), and hosted and managed services. Revenues for these services are billed based on set rates for monthly service or based on the amount of time the customer is utilizing our facilities. The revenue for these services is recognized when the service is rendered. Revenues earned from interexchange carriers (IXCs) accessing our network are based on the utilization of our network by these carriers as measured by minutes of use on the network or special access to the network by the individual carriers. Revenues are billed at tariffed access rates for both interstate and intrastate calls. Revenues for these services are recognized based on the period the access is provided. Voice Services – We receive recurring revenue for basic local services that enable end-user customers to make and receive telephone calls within a defined local calling area for a flat monthly fee. In addition to subscribing to basic local telephone services, our customers may choose from a variety of custom calling features such as call waiting, call forwarding, caller identification and voicemail. Customers may generally cancel their subscriptions at any time without penalty. Each subscription service provided is accounted for as a distinct performance obligation and revenue is recognized over a one month service period as the subscription services are delivered. Other optional services purchased by the customer are generally accounted for as a distinct performance obligation when purchased and revenue is recognized when the service is provided. Network Access – We provide access services to other telecommunication carriers for the use of our facilities to terminate or originate long distance calls on our network. Additionally, we bill monthly subscriber line charges (SLCs) to substantially all of our customers for access to the public switched network. These SLCs are regulated and approved by the Federal Communications Commission (FCC). In addition, network access revenue is derived from several federally administered pooling arrangements designed to provide support and distribute funding to us. Revenues earned from other telecommunication carriers accessing our network are based on the utilization of our network by these carriers as measured by minutes of use on the network or special access to the network by the individual carriers on monthly basis. Revenues are billed at tariffed access rates for both interstate and intrastate calls and are recognized into revenue monthly based on the period the access was provided. The National Exchange Carriers Association (NECA) pools and redistributes the SLCs to various telecommunication providers through the Connect America Fund (CAF). These revenues are earned and recognized into revenue on a monthly basis. Any adjustments to these amounts received by NECA are adjusted for in revenue upon receipt of the adjustment. Video – We provide a variety of enhanced video services on a monthly recurring basis to our customers. We also receive monthly recurring revenue from our subscribers for providing commercial TV programming. Customers may generally cancel their subscriptions at any time without penalty. Each subscription service provided is accounted for as a distinct performance obligation and revenue is recognized over a one month service period as the subscription services are delivered. Other optional services purchased by the customer are generally accounted for as a distinct performance obligation when purchased and revenue is recognized when the service is provided. Data – We provide high speed Internet to business and residential customers. Our revenue is earned based on the offering of various flat packages based on the level of service, data speeds and features. We also provide e-mail, web hosting and design, on-line file back up and on-line file storage. Data customers may generally cancel their subscriptions at any time without penalty. Each subscription service provided is accounted for as a distinct performance obligation and revenue is recognized over a one month service period as the subscription services are delivered. Other optional services purchased by the customer are generally accounted for as a distinct performance obligation when purchased and revenue is recognized when the service is provided. Directory – Our directory publishing revenue in our telephone directories recurs monthly and is recognized into revenue on a monthly basis. Cellular – We provide retail sales and service of cellular phones and accessories through Telespire, a national wireless provider. We resell these wireless services as TechTrends Wireless, our branded product. We receive both recurring revenue for our wireless services, as well as revenue collected for the sale of wireless phones and accessories. The majority of the revenue in this category is earned through a monthly commission from Telespire for a billing and collecting arrangement with Telespire. We do not receive revenue from the end-user customer, but instead receive a monthly commission from Telespire. Other revenue in this category is immaterial to our overall revenues. Other Contracted Revenue - Managed services and certain other data customers include fiber-delivered communications and managed information technology solutions to mainly business customers, as well as high-capacity last-mile data connectivity services to wireless and wireline carriers. Services are primarily offered on a subscription basis with a contractually specified and non-cancelable service period. The non-cancelable contract terms for these customers generally range from 3 to 10 years. Each subscription service provided is accounted for as a distinct performance obligation and revenue is recognized ratably over the contract period as the subscription services are delivered. These services are billed as monthly recurring charges to customers. Other – We also generate revenue from the sales, service and installation of CPE and other services. Sales and service of CPE are billed and recognized into revenue once the sale or service is complete or delivered. These sales and services are generally short-term in nature and are completed within one month. Other revenues are immaterial to our total revenues. Subsidy and Other Revenue outside the Scope of ASC 606 – We receive subsidies from governmental entities to operate and expand our networks. In addition, we have revenue from leasing arrangements. Both of these revenue streams are outside of the scope of ASC 606. Interstate access rates are established by a nationwide pooling of companies known as the NECA. The FCC established NECA in 1983 to develop and administer interstate access service rates, terms and conditions. Revenues are pooled and redistributed on the basis of a company's actual or average costs. There has been a change in the composition of interstate access charges in recent years, shifting more of the charges to the end user and reducing the amount of access charges paid by IXC’s. We believe this trend will continue. Intrastate access rates are filed with state regulatory commissions in Minnesota and Iowa. Effective January 1, 2017 we no longer received funding from the Federal Universal Service Fund (FUSF) based on the pooling and redistribution of revenues based on a company's actual or average costs as described above, but has instead, elected to receive funding based on the Alternative Connect America Cost Model (A-CAM) as described below. A-CAM The FUSF was established as part of the Telecommunications Act of 1996 and provides subsidies to telecommunications providers as means of increasing the availability and affordability of advanced telecommunications services. In 2011, significant reform was introduced, including the creation of the CAF, to help modernize the FUSF and promote support of these telecom services in the nation’s high cost areas. In 2016, the FCC announced additional reform to further transition the CAF from supporting the provision of voice services to the provision of broadband services. On March 30, 2016, the FCC issued a Report and Order (2016 Order) that adopts the following changes to the FUSF for rate-of-return carriers: · · · · · · · While the 2011 FUSF Transformation Order established CAF Phase I and CAF Phase II as high cost support mechanisms for the price cap carriers (i.e., the larger, national local exchange carriers (LECs) such as Verizon and AT&amp;T), it was not as specific about how subsidies would change for the rate-of-return carriers (i.e., the smaller LECs, including all rural LECs). In contrast, the 2016 Order focused on the rate-of-return carriers, announced specific changes to existing funding mechanisms as well as a new funding mechanism, and provided rural telecommunications providers with greater certainty about future support. One of the major changes introduced by the 2016 Order was the creation of the A-CAM, a new CAF support mechanism for rate-of-return carriers. Utilization of the A-CAM was voluntary; and rate-of-return carriers may have instead chose to continue relying on the legacy support mechanism known as interstate common line support (ICLS), but then modified and renamed CAF Broadband Loop Support. Each carrier needed to decide which support mechanism to elect, and then choose one or the other, per state. In our Form 10-Q for the quarter ended September 30, 2016, Nuvera disclosed that we had elected the A-CAM for our Minnesota and Iowa operations, replacing our former ICLS. Nuvera will receive A-CAM support for a period of ten years in exchange for meeting defined broadband build-out requirements. At the time of Nuvera’s election, the FCC had not yet determined the final award numbers. Consistent with the stated disclosure in our Form 10-Q, Nuvera notified the FCC that we would continue to elect the A-CAM program. Under the report that accompanied the FCC December 20, 2016 Public Notice, Nuvera would annually receive (i) $391,896 for our Iowa operations and (ii) $6,118,567 for our Minnesota operations. The Company will use the annual $6.5 million that we receive through the A-CAM program to meet our defined broadband build-out obligations. The A-CAM payments will replace the Company’s former ICLS payments. On May 7, 2018, the FCC issued Public Notice DA 18-465, which contained revised offers of A-CAM support and associated revised service deployment obligations. On May 23, 2018, the Company’s Board of Directors (BOD) authorized and directed the Company to accept the FCC’s revised offer of A-CAM support and the revised associated service deployment obligations. Under the revised FCC offer Notice, the Company will be entitled to annually receive (i) $489,870 for its Iowa operations, which is a $97,974 increase per year and (ii) $7,648,208 for its Minnesota operations, which is a $1,529,641 increase per year. The Company will use the additional support that it receives through the A-CAM program to continue to meet its defined broadband build-out obligations. A letter of acceptance to elect the revised A-CAM support was filed by the Company with the FCC on May 24, 2018. The FCC accepted the Company’s letter on May 30, 2018. The revised A-CAM support offer payments are expected to begin in the third quarter of 2018. The following table provides information about our receivables, contracts assets and contract liabilities from revenue contracts with our customers:
January 1, 2018
June 30, 2018
Increase/(Decrease)
Contract Assets:
Short-term contract assets
$ -
$ -
$ -
Lont-term contract assets
$ -
$ -
$ -
Contract Liabilities:
Short-term contract liabilities
$ 93,656
$ 116,107
$ 22,451
Long-term contract liabilities
$ 194,458
$ 176,780
$ (17,678)
Receivables:
Receivables accounted for under ASC 606
$ 1,431,558
$ 1,194,374
$ (237,184)
Subsidy Receivables not accounted for under ASC 606
$ 542,539
$ 542,539
$ -
¹ The difference is due to the timing of the contract billings.
² The reduction in accounts receivable is due to the timing of receipts. Contract Assets Contract assets arise from costs that are incremental to the acquisition of a contract. Incremental costs are those that result directly from obtaining a contract or costs that would not have been incurred if the contract had not been obtained, which primarily relates to sales commissions. Overall commissions paid to our sales representatives are immaterial based on our current commission structure. Due to the immaterial amount of commissions paid and the fact that most of our customers are billed under month-to-month service agreements that generally have no penalties associated with them if canceled by the customer, the Company has applied the practical expedient that allow customer acquisition costs to be expensed as incurred. Contract Liabilities Short-term contract liabilities include deferred revenues for advanced payments for managed services and other long-term contracts. This includes the current portion of the deferred revenues that will be recognized monthly within one year. Long-term contract liabilities include deferred revenues for advanced payments for managed services and other long-term contracts. This includes the portion longer than one year and the corresponding deferred revenues are recognized into revenue on a monthly basis based of the term of the contract. Receivables A receivable is recognized in the period the Company provides goods and services when the Company’s right to consideration is unconditional. Payment terms on invoiced amounts are generally 30-60 days.</t>
  </si>
  <si>
    <t>Fair Value Measurements</t>
  </si>
  <si>
    <t>Fair Value Disclosures [Abstract]</t>
  </si>
  <si>
    <t>Fair Value Disclosures [Text Block]</t>
  </si>
  <si>
    <t>Note 3 – Fair Value Measurements 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where one or more significant inputs or value drivers are unobservable. We have used financial derivative instruments to manage our overall cash flow exposure to fluctuations in interest rates. We accounted for derivative instruments in accordance with GAAP that requires derivative instruments to be recorded on the balance sheet at fair value. Changes in fair value of derivative instruments must be recognized in earnings unless specific hedge accounting criteria are met, in which case, the gains and losses are included in other comprehensive income rather than in earnings. We had entered into an interest rate swap agreement (IRSA) with our lender, CoBank, ACB (CoBank), to manage our cash flow exposure to fluctuations in interest rates. This instrument was designated as a cash flow hedge and is effective at mitigating the risk of fluctuations on interest rates in the market place. Any gains or losses related to changes in the fair value of this derivative were accounted for as a component of accumulated other comprehensive income (loss) for as long as the hedge remained effective. The fair value of our IRSA is discussed in Note 6 – “Interest Rate Swaps”. The fair value of our swap agreement was determined based on Level 2 inputs. Other Financial Instruments Other Investments - It is difficult to estimate a fair value for equity investments in companies carried on the equity or cost basis due to a lack of quoted market prices. We conducted an evaluation of our investments in all of our companies in connection with the preparation of our audited financial statements at December 31, 2017. We believe the carrying value of our investments is not impaired. Debt – We estimate the fair value of our long-term debt based on the discounted future cash flows we expect to pay using current rates of borrowing for similar types of debt. Fair value of the debt approximates carrying value. Other Financial Instruments - Our financial instruments also include cash equivalents, trade accounts receivable and accounts payable where the current carrying amounts approximate fair market value.</t>
  </si>
  <si>
    <t>Goodwill and Intangibles</t>
  </si>
  <si>
    <t>Goodwill and Intangible Assets Disclosure [Abstract]</t>
  </si>
  <si>
    <t>Goodwill and Intangible Assets Disclosure [Text Block]</t>
  </si>
  <si>
    <t>Note 4 – Goodwill and Intangibles We account for goodwill and other intangible assets under GAAP. Under GAAP, goodwill and intangible assets with indefinite useful lives are not amortized, but are instead tested for impairment (i) on at least an annual basis and (ii) when changes in circumstances indicate that the fair value of goodwill may be below its carrying value. Our goodwill totaled $39,805,349 at June 30, 2018 and December 31, 2017. As required by GAAP, we do not amortize goodwill and other intangible assets with indefinite lives, but test for impairment on an annual basis or earlier if an event occurs or circumstances change that would reduce the fair value of a reporting unit below its carrying amount. These circumstances include, but are not limited to (i) a significant adverse change in the business climate, (ii) unanticipated competition or (iii) an adverse action or assessment by a regulator. Determining impairment involves estimating the fair value of a reporting unit using a combination of (i) the income or discounted cash flows approach and (ii) the market approach that utilizes comparable companies’ data. If the carrying amount of a reporting unit exceeds its fair value, the amount of the impairment loss must be measured. The impairment loss is calculated by comparing the implied fair value of the reporting unit’s goodwill to its carrying amount. In calculating the implied fair value of the reporting unit’s goodwill, the fair value of the reporting unit is allocated to all of the assets and liabilities of the reporting unit. The excess of the fair value of a reporting unit over the amount assigned to its other assets and liabilities is the implied value of goodwill. We recognize impairment loss when the carrying amount of goodwill exceeds its implied fair value. In 2017 and 2016, we engaged an independent valuation firm to complete our annual impairment testing for existing goodwill. For 2017 and 2016, the testing results indicated no impairment charge to goodwill as the determined fair value was sufficient to pass the first step of the impairment test. Our intangible assets subject to amortization consist of acquired customer relationships, regulatory rights and trade names. We amortize intangible assets with finite lives over their respective estimated useful lives. Identifiable intangible assets that are subject to amortization are evaluated for impairment. In addition, we periodically reassess the carrying value, useful lives and classifications of our identifiable intangible assets. The components of our identified intangible assets are as follows:
June 30, 2018
December 31, 2017
Gross
Gross
Useful
Carrying
Accumulated
Carrying
Accumulated
Lives
Amount
Amortization
Amount
Amortization
Definite-Lived Intangible Assets
Customers Relationships
14-15 yrs
$
29,278,445
$
18,398,855
$
29,278,445
$
17,354,646
Regulatory Rights
15 yrs
4,000,000
2,799,975
4,000,000
2,666,643
Trade Name
3-5 yrs
570,000
570,000
570,000
570,000
Indefinitely-Lived Intangible Assets
Video Franchise
3,000,000
-
3,000,000
-
Total
$
36,848,445
$
21,768,830
$
36,848,445
$
20,591,289
Net Identified Intangible Assets
$
15,079,615
$
16,257,156 Amortization expense related to the definite-lived intangible assets was $1,177,541 and $1,234,541 for the six months ended June 30, 2018 and 2017. Amortization expense for the remaining six months of 2018 and the five years subsequent to 2018 is estimated to be:
●
( July 1 – December 31 )
$
1,177,542
●
2019
$
2,355,083
●
2020
$
2,355,083
●
2021
$
2,355,038
●
2022
$
983,688
●
2023
$
983,688</t>
  </si>
  <si>
    <t>Secured Credit Facility</t>
  </si>
  <si>
    <t>Secured Credit Facility [Abstract]</t>
  </si>
  <si>
    <t>Secured Credit Facility [Text Block]</t>
  </si>
  <si>
    <t xml:space="preserve">Note 5 – Secured Credit Facility We have a credit facility with CoBank. Under the credit facility, we entered into a master loan agreement (MLA) and a series of supplements to the respective MLA. Nuvera and its respective subsidiaries also have entered into security agreements under which substantially all the assets of Nuvera and its respective subsidiaries have been pledged to CoBank as collateral. In addition, Nuvera and its respective subsidiaries have guaranteed all the obligations under the credit facility. These mortgage notes are required to be paid in quarterly installments covering principal and interest, beginning in the year of issue and maturing on December 31, 2021. Our loan agreements include restrictions on our ability to pay cash dividends to our stockholders. However, we are allowed to pay dividends (a) (i) in an amount up to $2,100,000 in any year if our “Total Leverage Ratio,” that is, the ratio of our “Indebtedness” to “EBITDA” (earnings before interest, taxes, depreciation and amortization – as defined in the loan documents) is greater than 2.50 to 1.00, and (ii) in any amount if our Total Leverage Ratio is less than 2.50 to 1.00, and (b) in either case, if we are not in default or potential default under the loan agreements. On March 31, 2016 our Total Leverage Ratio fell below 2.50, thus eliminating any restrictions on our ability to pay cash dividends to our stockholders. Our current Total Leverage Ratio at June 30, 2018 is 1.48. Our credit facility requires us to comply with specified financial ratios and tests. These financial ratios include total leverage ratio, debt service coverage ratio, equity to total assets ratio and fixed coverage ratio. At June 30, 2018 we were in compliance with all the stipulated financial ratios in our loan agreements. There are security and loan agreements underlying our current CoBank credit facility that contain restrictions on our distributions to stockholders and investment in, or loans, to others. Also, our credit facility contains restrictions that, among other things, limits or restricts our ability to enter into guarantees and contingent liabilities, incur additional debt, issue stock, transact asset sales, transfers or dispositions, and engage in mergers and acquisitions, without CoBank approval. As described in Note 6 – “Interest Rate Swaps,” we had previously entered into an IRSA that effectively fixed our interest rates and covered $14.0 million that matured on June 18, 2018. Our debt of $35.2 million ($9.0 million available under the revolving credit facilities and $26.2 million currently outstanding) remains subject to variable interest rates at an effective weighted average interest rate of 4.61%, as of June 30, 2018. </t>
  </si>
  <si>
    <t>Interest Rate Swaps</t>
  </si>
  <si>
    <t>Disclosure Text Block Supplement [Abstract]</t>
  </si>
  <si>
    <t>Financial Instruments Disclosure [Text Block]</t>
  </si>
  <si>
    <t xml:space="preserve">Note 6 – Interest Rate Swaps We assess interest rate cash flow risk by continually identifying and monitoring changes in interest rate exposures that may adversely affect expected future cash flows and by evaluating hedging opportunities. We generally use variable-rate debt to finance our operations, capital expenditures and acquisitions. These variable-rate debt obligations expose us to variability in interest payments due to changes in interest rates. The terms of our credit facility with CoBank required that we enter into interest rate agreements designed to protect us against fluctuations in interest rates, in an aggregate principal amount and for a duration determined under the credit facility. To meet this objective, on June 18, 2015 we entered into an IRSA with CoBank covering $14.0 million of our aggregate indebtedness to CoBank. This swap effectively locked in the interest rate on $14.0 million of variable-rate debt through June 2018. Under this IRSA, we had changed the variable-rate cash flow exposure on the debt obligations to fixed cash flows. Under the terms of the IRSA, we paid a fixed contractual interest rate and (i) made an additional payment if the LIBOR variable rate payment was below a contractual rate or ( ii) receive d a payment if the LIBOR variable rate payment was above the contractual rate. Each month, we made interest payments to CoBank under its loan agreements based on the current applicable LIBOR Rate plus the contractual LIBOR margin then in effect with respect to the loan, without reflecting our IRSA. At the end of each calendar month , CoBank adjust ed our aggregate interest payments based on the difference, if any, between the amounts paid by us during the month and the current effective interest rate . N et interest payments were reported in our consolidated income statement as interest expense. Our IRSA under our credit facilities qualified as a cash flow hedge for accounting purposes under GAAP. We reflected the effect of this hedging transaction in the financial statements. The unrealized gain/loss was reported in other comprehensive income. If we would have terminated our IRSA, the cumulative change in fair value at the date of termination would have been reclassified from accumulated other comprehensive income, which was classified in stockholders’ equity, into earnings on the consolidated statements of income. The fair value of the Company’s IRSA was determined based on valuations received from CoBank and was based on the present value of expected future cash flows using discount rates appropriate with the terms of the IRSA. The fair value indicated an estimated amount we would have been required to pay if the contracts were canceled or transferred to other parties. Our interest rate swap matured on June 18, 2018, at which point the Company no longer had any IRSAs in effect. </t>
  </si>
  <si>
    <t>Other Investments [Abstract]</t>
  </si>
  <si>
    <t>Other Investments [Text Block]</t>
  </si>
  <si>
    <t xml:space="preserve">Note 7 – Other Investments We are a co-investor with other rural telephone companies in several partnerships and limited liability companies. These joint ventures make it possible to offer services to customers, including digital video services and fiber-optic transport services that we would have difficulty offering on our own. These joint ventures also make it possible to invest in new technologies with a lower level of financial risk. We recognize income and losses from these investments on the equity method of accounting. For a listing of our investments, see Note 11 – “Segment Information”. </t>
  </si>
  <si>
    <t>Guarantees</t>
  </si>
  <si>
    <t>Guarantees [Abstract]</t>
  </si>
  <si>
    <t>Guarantees [Text Block]</t>
  </si>
  <si>
    <t xml:space="preserve">Note 8 – Guarantees Nuvera has guaranteed a ten-year loan owed by FiberComm, LC, maturing on September 30, 2021. As of June 30, 2018, we have recorded a liability of $141,496 in connection with the guarantee on this loan. This guarantee may be exercised if FiberComm, LC does not make its required payments on this note. </t>
  </si>
  <si>
    <t>Compensation and Employee Benefit Plans [Text Block]</t>
  </si>
  <si>
    <t xml:space="preserve">Note 9 – Deferred Compensation As of June 30, 2018 and December 31, 2017, we have recorded other deferred compensation relating to executive compensation payable to certain former executives of past acquisitions. </t>
  </si>
  <si>
    <t>Restricted Stock Units (RSU)</t>
  </si>
  <si>
    <t>Restricted Stock Unit [Abstract]</t>
  </si>
  <si>
    <t>Restricted Stock Unit [Text Block]</t>
  </si>
  <si>
    <t xml:space="preserve">Note 10 – Restricted Stock Units (RSU) On February 24, 2017, our BOD adopted the 2017 Omnibus Stock Plan (2017 Plan) effective May 25, 2017. The shareholders of the Company approved the 2017 Plan at the May 25, 2017 Annual Meeting of Shareholders. The purpose of the 2017 Plan was to enable Nuvera and its subsidiaries to attract and retain talented and experienced people, closely link employee compensation with performance realized by shareholders, and reward long-term results with long-term compensation. The 2017 Plan enables us to grant stock incentive awards to current and new employees, including officers, and to Board members and service providers. The 2017 Plan permits stock incentive awards in the form of options (incentive and non-qualified), stock appreciation rights, restricted stock, RSUs, performance stock, performance units, and other awards in stock or cash. The 2017 Plan permits the issuance of up to 625,000 shares of our Common Stock in any of the above stock awards. On July 25, 2017, our BOD granted 6,077 shares of RSUs in the Common Stock of the Company to its executive officers under the 2017 Plan. We recognize share-based compensation expense for these RSUs over the vesting period of the RSUs, which was determined by our BOD. The 2017 RSUs will vest on December 31, 2019, at which point, the executives will be able to receive Common Stock in the Company in exchange for the RSUs. On March 23, 2018, our BOD and Compensation Committee granted awards to the Company’s executive officers under the 2017 Plan. We recognize share-based compensation expense for these RSU’s over the vesting period of the RSUs’ which was determined by our BOD. Each executive officer received a time-based RSU and a performance-based RSU. The time-based RSUs were computed as a percentage of the executive officer’s base salary based on the closing price of Company common stock of $17.00 on March 26, 2018. 4,044 RSU’s were granted and the RSU’s will vest 100% on December 31, 2020, at which point, the executive officers will be able to receive Common Stock in the Company in exchange for the RSUs. The performance-based RSUs were computed as a percentage of the executive officer’s base salary based on the closing price of Company common stock of $17.00 on March 26, 2018. The RSU’s will vest based on the Company’s average Return on Invested Capital (ROIC) for the three years ended December 31, 2020. 5,750 RSU’s were granted as a target and the RSU’s will vest 100% on December 31, 2020 if ROIC levels are attained, at which point, the executive officers will be able to receive Common Stock in the Company in exchange for the RSUs. The executive officers may earn more or less RSU’s based on if the actual ROIC over the time period is more or less than target. </t>
  </si>
  <si>
    <t>Segment Information</t>
  </si>
  <si>
    <t>Segment Reporting [Abstract]</t>
  </si>
  <si>
    <t>Segment Reporting Disclosure [Text Block]</t>
  </si>
  <si>
    <t>Note 11 – Segment Information We operate in the Telecom Segment and have no other significant business segments. The Telecom Segment consists of voice, data and video communication services delivered to the customer over our local communications network. No single customer accounted for a material portion of our consolidated revenues. The Telecom Segment operates the following incumbent local exchange carriers (ILECs) and competitive local exchange carriers (CLECs) and has investment ownership interests as follows: Telecom Segment ● ▪ ▪ ▪ ▪ ▪ ● ▪ ▪ ● ▪ ▪ ▪ ▪</t>
  </si>
  <si>
    <t>Commitments and Contingencies</t>
  </si>
  <si>
    <t>Commitments and Contingencies Disclosure [Abstract]</t>
  </si>
  <si>
    <t>Commitments and Contingencies Disclosure [Text Block]</t>
  </si>
  <si>
    <t>Note 12 – Commitments and Contingencies We are involved in certain contractual disputes in the ordinary course of business. We do not believe the ultimate resolution of any of these existing matters will have a material adverse effect on our financial position, results of operations or cash flows. We did not experience any changes to material contractual obligations in the first six months of 2018. Refer to the Company’s Annual Report on Form 10-K for the year ended December 31, 2017 for the discussion relating to commitments and contingencies.</t>
  </si>
  <si>
    <t>Broadband Grants</t>
  </si>
  <si>
    <t>Broadband Grants [Abstract]</t>
  </si>
  <si>
    <t>Broadband Grants [Text Block]</t>
  </si>
  <si>
    <t>Note 13 – Broadband Grants In January 2017, the Company was awarded a broadband grant from the Minnesota Department of Employment and Economic Development (DEED). The grant provided up to 45% of the total cost of building fiber connections to homes and businesses for improved high-speed internet in unserved or underserved communities and businesses in the Company’s service area. The Company will receive $850,486 of the $1,889,968 total project costs. The Company will provide the remaining 55% matching funds. At June 30, 2018, the Company has received $374,543. These projects will be completed in 2018. In November 2017, the Company was awarded a broadband grant from the DEED. The grant provided up to 42.6% of the total cost of building fiber connections to homes and businesses for improved high-speed internet in unserved or underserved communities and businesses in the Company’s service area. The Company will receive $736,598 of the $1,727,998 total project costs. The Company will provide the remaining 57.4% matching funds. Construction and expenditures for these projects will begin in 2018.</t>
  </si>
  <si>
    <t>Subsequent Events</t>
  </si>
  <si>
    <t>Subsequent Events [Abstract]</t>
  </si>
  <si>
    <t>Subsequent Events [Text Block]</t>
  </si>
  <si>
    <t>Note 14 – Subsequent Events On July 31, 2018, the Company announced that it had completed its acquisition of Scott-Rice Telephone Company (Scott-Rice) from Allstream Business U.S., LLC, an affiliate of Zayo Group Holdings, Inc. (Zayo) for $42 million in cash. Scott-Rice provides phone, video and internet services with over 18,000 connections, serving the communities of Prior Lake, Savage, Elko and New Market, Minnesota. The combined Nuvera-Scott-Rice company will have approximately 66,000 connections. Nuvera financed the acquisition with its principal lender, CoBank. Further information regarding the CoBank loan terms and amounts can be found on the Company’s 8-K filed with the SEC on August 3, 2018. We have evaluated and disclosed subsequent events through the filing date of this Quarterly Report on Form 10-Q.</t>
  </si>
  <si>
    <t>Accounting Policies, by Policy (Policies)</t>
  </si>
  <si>
    <t>Revenue Recognition, Policy [Policy Text Block]</t>
  </si>
  <si>
    <t>Revenue Recognition See Note 2 – “Revenue Recognition” for a discussion of our revenue recognition policies.</t>
  </si>
  <si>
    <t>Cost of Sales, Policy [Policy Text Block]</t>
  </si>
  <si>
    <t>Cost of Services (excluding depreciation and amortization) Cost of services includes all costs related to delivery of communication services and products. These operating costs include all costs of performing services and providing related products including engineering, network monitoring and transport cost.</t>
  </si>
  <si>
    <t>Selling, General and Administrative Expenses, Policy [Policy Text Block]</t>
  </si>
  <si>
    <t>Selling, General and Administrative Expenses Selling, general and administrative expenses include direct and indirect selling expenses, customer service, billing and collections, advertising and all other general and administrative costs associated with the operations of the business.</t>
  </si>
  <si>
    <t>Depreciation, Depletion, and Amortization [Policy Text Block]</t>
  </si>
  <si>
    <t>Depreciation and Amortization Expense We use the group life method (mass asset accounting) to depreciate the assets of our telephone companies. Telephone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telecommunications plant and equipment requires a significant amount of judgment. We periodically review data on expected utilization of new equipment, asset retirement activity and net salvage values to determine adjustments to our depreciation rates. Depreciation expense was $3,358,661 and $3,632,761 for the six months ended June 30, 2018 and 2017. We amortize our definite-lived intangible assets over their estimated useful lives. Identifiable intangible assets that are subject to amortization are evaluated for impairment.</t>
  </si>
  <si>
    <t>Income Tax, Policy [Policy Text Block]</t>
  </si>
  <si>
    <t>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Significant components of our deferred taxes arise from differences (i) in the basis of property, plant and equipment due to the use of accelerated depreciation methods for tax purposes, as well as (ii) in partnership investments and intangible assets due to the difference between book and tax basis. Our effective income tax rate is normally higher than the United States tax rate due to state income taxes and permanent differences. We account for income taxes in accordance with GAAP, which requires an asset and liability approach to financial accounting and reporting for income taxes. As required by GAAP, we recognize the financial statement benefit of tax positions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June 30, 2018 and December 31, 2017 we had no unrecognized tax benefits. We are primarily subject to United States, Minnesota, Iowa, Nebraska and Wisconsin income taxes. Tax years subsequent to 2013 remain open to examination by federal and state tax authorities. Our policy is to recognize interest and penalties related to income tax matters as income tax expense. As of June 30, 2018 and December 31, 2017 we had no interest or penalties accrued that related to income tax matters. On December 22, 2017, the President of the United States signed into law, the Tax Cuts and Jobs Act tax reform legislation. This legislation makes significant changes in United States tax law including a reduction in the corporate tax rates, changes to net operating loss carryforwards and carrybacks and a repeal of the corporate alternative minimum tax. The legislation reduced the United States corporate tax rate from the current rate of 35% to 21%. As a result of the enacted law, the Company was required to revalue deferred tax assets and liabilities at the 21% rate in the 4 th</t>
  </si>
  <si>
    <t>New Accounting Pronouncements, Policy [Policy Text Block]</t>
  </si>
  <si>
    <t>Recent Accounting Developments In May 2017, the Financial Accounting Standards Board (FASB) issued Accounting Standards Update No. 2017-09 (ASU 2017-09), “Scope of Modification Accounting.” ASU 2017-09 clarifies the modification accounting guidance for stock compensation included in Topic 718, “Compensation – Stock Compensation.” ASU 2017-09 provides guidance about which changes to the terms or conditions of a share-based payment award must be accounted for as a modification under Topic 718. The new guidance is effective prospectively for annual and interim periods beginning after December 15, 2017, with early adoption permitted. We adopted this update effective January 1, 2018 and are applying this guidance to applicable transactions. In January 2017, the FASB issued ASU 2017-04, “Intangibles – Goodwill and other (Topic 350).” ASU 2017-04 simplifies the accounting for goodwill impairment and removes Step 2 of the goodwill impairment test. Goodwill impairment will now be the amount by which a reporting unit’s carrying value exceeds its fair value limited to the total amount of goodwill allocated to that reporting unit. Entities will continue to have the option to perform a qualitative assessment to determine if a quantitative impairment test is necessary. The same one-step impairment test will be applied to goodwill at all reporting units, even those with zero or negative carrying amounts. The amendments in this update should be applied on a prospective basis. ASU 2017-04 is effective for the Company beginning January 1, 2021. Early adoption is permitted. Management is evaluating the impact the adoption of ASU 2017-04 will have on the Company’s financial statements (if any). In June 2016, the FASB issued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credit allowances. Nuvera is required to adopt ASU 2016-13 on January 1, 2020. Early adoption as of January 1, 2019 is permitted. We are evaluating the effects that adoption of ASU 2016-13 will have on our financial position, results of operations and disclosures. In February 2016, the FASB issued ASU 2016-02, “Leases,” which requires the recognition of lease assets and lease liabilities by lessees for those leases classified as operating leases under previous GAAP. This change will result in an increase to recorded assets and liabilities on lessees’ financial statements, as well as changes in the categorization of rental costs, from rent expense to interest and depreciation expense. Other effects may occur depending on the types of leases and the specific terms of them utilized by particular lessees. The ASU is effective for the Company on January 1, 2019, and early application is permitted. Modified retrospective application is required. The Company is evaluating the effect that ASU 2016-02 will have on its consolidated financial statements and related disclosures. We have reviewed all other significant newly issued accounting pronouncements and determined that they are either not applicable to our business or that no material effect is expected on our financial position and results of operations.</t>
  </si>
  <si>
    <t>Revenue Recognition (Tables)</t>
  </si>
  <si>
    <t>Disaggregation of Revenue [Table Text Block]</t>
  </si>
  <si>
    <t>Three Months Ended June 30,
2018
2017
Voice services¹
$
1,523,995
$
1,642,930
Network access¹
1,789,625
1,809,266
Video ¹
2,550,179
2,416,000
Data ¹
2,798,809
2,573,196
Directory²
178,773
178,949
Cellular³
131,731
106,640
Other contracted revenue 4
461,691
546,211
Other 5
206,325
188,375
Revenue from customers
9,641,128
9,461,567
Subsidy and other revenue
outside scope of ASC 606 6
2,067,313
2,254,425
Total revenue
$
11,708,441
$
11,715,992
¹ Month-to-Month contracts billed and consumed in the same month.
² Directory revenue is contracted annually, however, this revenue is recognized monthly over the contract period as the advertising is used.
³ Approximately 88.89% of the revenue in this category is earned through a monthly commission from the network provider for a billing and collecting arrangement with the network provider. We do not receive revenue from the end-user customer, but instead receive a monthly commission from the provider. Other revenue in this category includes phone and equipment sales and represents approximately 1.13% of our total revenue.
4
5
6
Six Months Ended June 30,
2018
2017
Voice services¹
$
3,082,388
$
3,276,110
Network access¹
3,512,840
3,601,108
Video ¹
5,005,346
4,783,124
Data ¹
5,543,940
5,128,390
Directory²
350,825
357,016
Cellular³
251,679
214,042
Other contracted revenue 4
898,328
1,086,309
Other 5
423,344
371,721
Revenue from customers
19,068,690
18,817,820
Subsidy and other revenue
outside scope of ASC 606 6
4,252,937
4,527,301
Total revenue
$
23,321,627
$
23,345,121
¹ Month-to-Month contracts billed and consumed in the same month.
² Directory revenue is contracted annually, however, this revenue is recognized monthly over the contract period as the advertising is used.
³ Approximately 88.29% of the revenue in this category is earned through a monthly commission from the network provider for a billing and collecting arrangement with the network provider. We do not receive revenue from the end-user customer, but instead receive a monthly commission from the provider. Other revenue in this category include phone and equipment sales and represents approximately 1.08% of our total revenue.
4
5
6</t>
  </si>
  <si>
    <t>Contract with Customer, Asset and Liability [Table Text Block]</t>
  </si>
  <si>
    <t>January 1, 2018
June 30, 2018
Increase/(Decrease)
Contract Assets:
Short-term contract assets
$ -
$ -
$ -
Lont-term contract assets
$ -
$ -
$ -
Contract Liabilities:
Short-term contract liabilities
$ 93,656
$ 116,107
$ 22,451
Long-term contract liabilities
$ 194,458
$ 176,780
$ (17,678)
Receivables:
Receivables accounted for under ASC 606
$ 1,431,558
$ 1,194,374
$ (237,184)
Subsidy Receivables not accounted for under ASC 606
$ 542,539
$ 542,539
$ -
¹ The difference is due to the timing of the contract billings.
² The reduction in accounts receivable is due to the timing of receipts.</t>
  </si>
  <si>
    <t>Goodwill and Intangibles (Tables)</t>
  </si>
  <si>
    <t>Schedule of Finite-Lived Intangible Assets [Table Text Block]</t>
  </si>
  <si>
    <t xml:space="preserve">June 30, 2018
December 31, 2017
Gross
Gross
Useful
Carrying
Accumulated
Carrying
Accumulated
Lives
Amount
Amortization
Amount
Amortization
Definite-Lived Intangible Assets
Customers Relationships
14-15 yrs
$
29,278,445
$
18,398,855
$
29,278,445
$
17,354,646
Regulatory Rights
15 yrs
4,000,000
2,799,975
4,000,000
2,666,643
Trade Name
3-5 yrs
570,000
570,000
570,000
570,000
Indefinitely-Lived Intangible Assets
Video Franchise
3,000,000
-
3,000,000
-
Total
$
36,848,445
$
21,768,830
$
36,848,445
$
20,591,289
Net Identified Intangible Assets
$
15,079,615
$
16,257,156 </t>
  </si>
  <si>
    <t>Schedule of Finite-Lived Intangible Assets, Future Amortization Expense [Table Text Block]</t>
  </si>
  <si>
    <t>●
( July 1 – December 31 )
$
1,177,542
●
2019
$
2,355,083
●
2020
$
2,355,083
●
2021
$
2,355,038
●
2022
$
983,688
●
2023
$
983,688</t>
  </si>
  <si>
    <t>Basis of Presentation and Consolidation (Details)</t>
  </si>
  <si>
    <t>Jun. 30, 2018USD ($)</t>
  </si>
  <si>
    <t>Jun. 30, 2017USD ($)</t>
  </si>
  <si>
    <t>Dec. 31, 2017USD ($)</t>
  </si>
  <si>
    <t>Number of Reportable Segments</t>
  </si>
  <si>
    <t>Depreciation</t>
  </si>
  <si>
    <t>Unrecognized Tax Benefits</t>
  </si>
  <si>
    <t>Revenue Recognition (Details) - USD ($)</t>
  </si>
  <si>
    <t>May 23, 2018</t>
  </si>
  <si>
    <t>A-CAM [Member]</t>
  </si>
  <si>
    <t>Revenue Recognition (Details) [Line Items]</t>
  </si>
  <si>
    <t>Proceeds From Contracts (in Dollars)</t>
  </si>
  <si>
    <t>Iowa Operations [Member]</t>
  </si>
  <si>
    <t>Contract Receivable (in Dollars)</t>
  </si>
  <si>
    <t>Increase (Decrease) in Contract Receivables, Net (in Dollars)</t>
  </si>
  <si>
    <t>Minnesota Operations [Member]</t>
  </si>
  <si>
    <t>Minimum [Member]</t>
  </si>
  <si>
    <t>Contract Term</t>
  </si>
  <si>
    <t>3 years</t>
  </si>
  <si>
    <t>Payment Term</t>
  </si>
  <si>
    <t>30 days</t>
  </si>
  <si>
    <t>Maximum [Member]</t>
  </si>
  <si>
    <t>10 years</t>
  </si>
  <si>
    <t>60 days</t>
  </si>
  <si>
    <t>Voice Services [Member]</t>
  </si>
  <si>
    <t>Revenue, Remaining Performance Obligation, Expected Timing of Satisfaction, Period</t>
  </si>
  <si>
    <t>1 month</t>
  </si>
  <si>
    <t>Other Contracted Revenue [Member] | Minimum [Member]</t>
  </si>
  <si>
    <t>Other Contracted Revenue [Member] | Maximum [Member]</t>
  </si>
  <si>
    <t>Product and Service, Other [Member]</t>
  </si>
  <si>
    <t>2018-04-01 [Member] | Outside Of The Scope Of ASC 606 [Member]</t>
  </si>
  <si>
    <t>Revenue, Remaining Performance Obligation, Percentage</t>
  </si>
  <si>
    <t>17.66%</t>
  </si>
  <si>
    <t>2018-04-01 [Member] | CPE And Equipment Sales And Installation [Member]</t>
  </si>
  <si>
    <t>1.76%</t>
  </si>
  <si>
    <t>2018-04-01 [Member] | Month To Month And Other Contracted Revenue [Member]</t>
  </si>
  <si>
    <t>80.58%</t>
  </si>
  <si>
    <t>2018-01-01 [Member] | Outside Of The Scope Of ASC 606 [Member]</t>
  </si>
  <si>
    <t>18.24%</t>
  </si>
  <si>
    <t>2018-01-01 [Member] | CPE And Equipment Sales And Installation [Member]</t>
  </si>
  <si>
    <t>1.81%</t>
  </si>
  <si>
    <t>2018-01-01 [Member] | Month To Month And Other Contracted Revenue [Member]</t>
  </si>
  <si>
    <t>79.95%</t>
  </si>
  <si>
    <t>Revenue Recognition (Details) - Revenue from contracts with customers - USD ($)</t>
  </si>
  <si>
    <t>Disaggregation of Revenue [Line Items]</t>
  </si>
  <si>
    <t>Revenue From Customers</t>
  </si>
  <si>
    <t>Subsidy and Other Revenue Outside the Scope of ASC 6066</t>
  </si>
  <si>
    <t>Total revenue</t>
  </si>
  <si>
    <t>Directory [Member]</t>
  </si>
  <si>
    <t>Cellular [Member]</t>
  </si>
  <si>
    <t>Other Contracted Revenue [Member]</t>
  </si>
  <si>
    <t>Revenue Recognition (Details) - Receivables, contracts assets and contract liabilities from revenue contracts with customers - USD ($)</t>
  </si>
  <si>
    <t>Jan. 01, 2018</t>
  </si>
  <si>
    <t>Contract Assets:</t>
  </si>
  <si>
    <t>Short-term contract assets</t>
  </si>
  <si>
    <t>Lont-term contract assets</t>
  </si>
  <si>
    <t>Contract Liabilities:</t>
  </si>
  <si>
    <t>Short-term contract liabilities</t>
  </si>
  <si>
    <t>Long-term contract liabilities</t>
  </si>
  <si>
    <t>Receivables:</t>
  </si>
  <si>
    <t>Receivables accounted for under ASC 606</t>
  </si>
  <si>
    <t>Subsidy Receivables not accounted for under ASC 606</t>
  </si>
  <si>
    <t>Difference between Revenue Guidance in Effect before and after Topic 606 [Member]</t>
  </si>
  <si>
    <t>Goodwill and Intangibles (Details) - USD ($)</t>
  </si>
  <si>
    <t>Amortization of Intangible Assets</t>
  </si>
  <si>
    <t>Goodwill and Intangibles (Details) - Components of Identified Intangible Assets - USD ($)</t>
  </si>
  <si>
    <t>Finite-Lived Intangible Assets [Line Items]</t>
  </si>
  <si>
    <t>Gross Carrying Amount</t>
  </si>
  <si>
    <t>Accumulated Amortization</t>
  </si>
  <si>
    <t>Net Identified Intangible Assets</t>
  </si>
  <si>
    <t>Customer Relationships [Member]</t>
  </si>
  <si>
    <t>Customer Relationships [Member] | Minimum [Member]</t>
  </si>
  <si>
    <t>Useful Lives</t>
  </si>
  <si>
    <t>14 years</t>
  </si>
  <si>
    <t>Customer Relationships [Member] | Maximum [Member]</t>
  </si>
  <si>
    <t>15 years</t>
  </si>
  <si>
    <t>Regulatory Rights [Member]</t>
  </si>
  <si>
    <t>Trade Names [Member]</t>
  </si>
  <si>
    <t>Trade Names [Member] | Minimum [Member]</t>
  </si>
  <si>
    <t>Trade Names [Member] | Maximum [Member]</t>
  </si>
  <si>
    <t>5 years</t>
  </si>
  <si>
    <t>Franchise Rights [Member]</t>
  </si>
  <si>
    <t>Goodwill and Intangibles (Details) - Summary of Future Amortization Expense</t>
  </si>
  <si>
    <t>Summary of Future Amortization Expense [Abstract]</t>
  </si>
  <si>
    <t>● (July 1 – December 31)</t>
  </si>
  <si>
    <t>● 2019</t>
  </si>
  <si>
    <t>● 2020</t>
  </si>
  <si>
    <t>● 2021</t>
  </si>
  <si>
    <t>● 2022</t>
  </si>
  <si>
    <t>● 2023</t>
  </si>
  <si>
    <t>Secured Credit Facility (Details)</t>
  </si>
  <si>
    <t>Jun. 18, 2015USD ($)</t>
  </si>
  <si>
    <t>Secured Debt [Member]</t>
  </si>
  <si>
    <t>Secured Credit Facility (Details) [Line Items]</t>
  </si>
  <si>
    <t>Debt Instrument, Covenant Description</t>
  </si>
  <si>
    <t>Our loan agreements include restrictions on our ability to pay cash dividends to our stockholders. However, we are allowed to pay dividends (a) (i) in an amount up to $2,100,000 in any year if our &amp;#8220;Total Leverage Ratio,&amp;#8221; that is, the ratio of our &amp;#8220;Indebtedness&amp;#8221; to &amp;#8220;EBITDA&amp;#8221; (earnings before interest, taxes, depreciation and amortization &amp;#8211; as defined in the loan documents) is greater than 2.50 to 1.00, and (ii) in any amount if our Total Leverage Ratio is less than 2.50 to 1.00, and (b) in either case, if we are not in default or potential default under the loan agreements.</t>
  </si>
  <si>
    <t>Debt Instrument, Threshold Amount, Dividends</t>
  </si>
  <si>
    <t>Ratio of Indebtedness to Net Capital</t>
  </si>
  <si>
    <t>Debt Instrument, Covenant Compliance</t>
  </si>
  <si>
    <t>Our credit facility requires us to comply with specified financial ratios and tests. These financial ratios include total leverage ratio, debt service coverage ratio, equity to total assets ratio and fixed coverage ratio.</t>
  </si>
  <si>
    <t>Long-term Line of Credit</t>
  </si>
  <si>
    <t>Secured Credit Facility [Member]</t>
  </si>
  <si>
    <t>Line of Credit Facility, Maximum Borrowing Capacity</t>
  </si>
  <si>
    <t>Debt, Weighted Average Interest Rate</t>
  </si>
  <si>
    <t>4.61%</t>
  </si>
  <si>
    <t>Amended And Restated MLA With Co Bank [Member] | Revolving Credit Facility [Member]</t>
  </si>
  <si>
    <t>Line of Credit Facility, Current Borrowing Capacity</t>
  </si>
  <si>
    <t>Interest Rate Swap [Member]</t>
  </si>
  <si>
    <t>Aggregate Indebtedness</t>
  </si>
  <si>
    <t>Derivative, Maturity Date</t>
  </si>
  <si>
    <t>Jun. 18,
		2018</t>
  </si>
  <si>
    <t>Interest Rate Swaps (Details) $ in Millions</t>
  </si>
  <si>
    <t>Interest Rate Swaps (Details) [Line Items]</t>
  </si>
  <si>
    <t>Guarantees (Details)</t>
  </si>
  <si>
    <t>Guaranty Liabilities</t>
  </si>
  <si>
    <t>Restricted Stock Units (RSU) (Details) - 2017 Plan [Member] - $ / shares</t>
  </si>
  <si>
    <t>Mar. 23, 2018</t>
  </si>
  <si>
    <t>Jul. 25, 2017</t>
  </si>
  <si>
    <t>Mar. 26, 2018</t>
  </si>
  <si>
    <t>Feb. 24, 2017</t>
  </si>
  <si>
    <t>Restricted Stock Units (RSU) (Details) [Line Items]</t>
  </si>
  <si>
    <t>Share-based Compensation Arrangement by Share-based Payment Award, Number of Shares Authorized</t>
  </si>
  <si>
    <t>Restricted Stock Units (RSUs) [Member]</t>
  </si>
  <si>
    <t>Share-based Compensation Arrangement by Share-based Payment Award, Number of Shares Available for Grant</t>
  </si>
  <si>
    <t>Share-based Compensation Arrangement by Share-based Payment Award, Vesting Date</t>
  </si>
  <si>
    <t>Dec. 31,
		2019</t>
  </si>
  <si>
    <t>Time Based RSUs [Member]</t>
  </si>
  <si>
    <t>Dec. 31,
		2020</t>
  </si>
  <si>
    <t>Share-based Compensation Arrangement by Share-based Payment Award, Equity Instruments Other than Options, Grants in Period</t>
  </si>
  <si>
    <t>Share-based Compensation Arrangement by Share-based Payment Award, Award Vesting Rights, Percentage</t>
  </si>
  <si>
    <t>100.00%</t>
  </si>
  <si>
    <t>Performance Based RSUs [Member]</t>
  </si>
  <si>
    <t>Common Stock [Member] | Time Based RSUs [Member]</t>
  </si>
  <si>
    <t>Share Price (in Dollars per share)</t>
  </si>
  <si>
    <t>Common Stock [Member] | Performance Based RSUs [Member]</t>
  </si>
  <si>
    <t>Segment Information (Details)</t>
  </si>
  <si>
    <t>Fiber Comm LC [Member]</t>
  </si>
  <si>
    <t>Segment Information (Details) [Line Items]</t>
  </si>
  <si>
    <t>Equity Method Investment, Ownership Percentage</t>
  </si>
  <si>
    <t>20.00%</t>
  </si>
  <si>
    <t>Broadband Visions LLC [Member]</t>
  </si>
  <si>
    <t>24.30%</t>
  </si>
  <si>
    <t>Independent Emergency Services LLC [Member]</t>
  </si>
  <si>
    <t>14.29%</t>
  </si>
  <si>
    <t>SM Broadband LLC [Member]</t>
  </si>
  <si>
    <t>12.50%</t>
  </si>
  <si>
    <t>Broadband Grants (Details) - USD ($)</t>
  </si>
  <si>
    <t>1 Months Ended</t>
  </si>
  <si>
    <t>Nov. 30, 2017</t>
  </si>
  <si>
    <t>Jan. 31, 2017</t>
  </si>
  <si>
    <t>January 2017 Grant [Member]</t>
  </si>
  <si>
    <t>Broadband Grants (Details) [Line Items]</t>
  </si>
  <si>
    <t>Grants, Percentage</t>
  </si>
  <si>
    <t>45.00%</t>
  </si>
  <si>
    <t>Grants Receivable</t>
  </si>
  <si>
    <t>Project Cost</t>
  </si>
  <si>
    <t>Matching Fund Percentage Provided by Grantee</t>
  </si>
  <si>
    <t>55.00%</t>
  </si>
  <si>
    <t>Proceeds from Grants</t>
  </si>
  <si>
    <t>November 2017 Grant [Member]</t>
  </si>
  <si>
    <t>42.60%</t>
  </si>
  <si>
    <t>57.40%</t>
  </si>
  <si>
    <t>Subsequent Events (Details) $ in Millions</t>
  </si>
  <si>
    <t>Jul. 31, 2018USD ($)</t>
  </si>
  <si>
    <t>Subsequent Event [Member] | Acquisition of Scott-Rice [Member]</t>
  </si>
  <si>
    <t>Subsequent Events (Details) [Line Items]</t>
  </si>
  <si>
    <t>Payments to Acquire Businesses, Gro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5175258</v>
      </c>
    </row>
    <row r="8" spans="1:3">
      <c r="A8" s="4" t="s">
        <v>12</v>
      </c>
      <c r="B8" s="4" t="s">
        <v>13</v>
      </c>
    </row>
    <row r="9" spans="1:3">
      <c r="A9" s="4" t="s">
        <v>14</v>
      </c>
      <c r="B9" s="5" t="n">
        <v>7155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0</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6</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1708441</v>
      </c>
      <c r="C4" s="7" t="n">
        <v>11715992</v>
      </c>
      <c r="D4" s="7" t="n">
        <v>23321627</v>
      </c>
      <c r="E4" s="7" t="n">
        <v>23345121</v>
      </c>
    </row>
    <row r="5" spans="1:5">
      <c r="A5" s="3" t="s">
        <v>32</v>
      </c>
    </row>
    <row r="6" spans="1:5">
      <c r="A6" s="4" t="s">
        <v>33</v>
      </c>
      <c r="B6" s="5" t="n">
        <v>572429</v>
      </c>
      <c r="C6" s="5" t="n">
        <v>515832</v>
      </c>
      <c r="D6" s="5" t="n">
        <v>1100305</v>
      </c>
      <c r="E6" s="5" t="n">
        <v>1007720</v>
      </c>
    </row>
    <row r="7" spans="1:5">
      <c r="A7" s="4" t="s">
        <v>34</v>
      </c>
      <c r="B7" s="5" t="n">
        <v>2280354</v>
      </c>
      <c r="C7" s="5" t="n">
        <v>2433541</v>
      </c>
      <c r="D7" s="5" t="n">
        <v>4536202</v>
      </c>
      <c r="E7" s="5" t="n">
        <v>4867302</v>
      </c>
    </row>
    <row r="8" spans="1:5">
      <c r="A8" s="4" t="s">
        <v>35</v>
      </c>
      <c r="B8" s="5" t="n">
        <v>2196830</v>
      </c>
      <c r="C8" s="5" t="n">
        <v>1781189</v>
      </c>
      <c r="D8" s="5" t="n">
        <v>4161846</v>
      </c>
      <c r="E8" s="5" t="n">
        <v>3685817</v>
      </c>
    </row>
    <row r="9" spans="1:5">
      <c r="A9" s="4" t="s">
        <v>36</v>
      </c>
      <c r="B9" s="5" t="n">
        <v>9998851</v>
      </c>
      <c r="C9" s="5" t="n">
        <v>9312434</v>
      </c>
      <c r="D9" s="5" t="n">
        <v>19464479</v>
      </c>
      <c r="E9" s="5" t="n">
        <v>18797265</v>
      </c>
    </row>
    <row r="10" spans="1:5">
      <c r="A10" s="4" t="s">
        <v>37</v>
      </c>
      <c r="B10" s="5" t="n">
        <v>1709590</v>
      </c>
      <c r="C10" s="5" t="n">
        <v>2403558</v>
      </c>
      <c r="D10" s="5" t="n">
        <v>3857148</v>
      </c>
      <c r="E10" s="5" t="n">
        <v>4547856</v>
      </c>
    </row>
    <row r="11" spans="1:5">
      <c r="A11" s="3" t="s">
        <v>38</v>
      </c>
    </row>
    <row r="12" spans="1:5">
      <c r="A12" s="4" t="s">
        <v>39</v>
      </c>
      <c r="B12" s="5" t="n">
        <v>-286004</v>
      </c>
      <c r="C12" s="5" t="n">
        <v>-313530</v>
      </c>
      <c r="D12" s="5" t="n">
        <v>-572939</v>
      </c>
      <c r="E12" s="5" t="n">
        <v>-621766</v>
      </c>
    </row>
    <row r="13" spans="1:5">
      <c r="A13" s="4" t="s">
        <v>40</v>
      </c>
      <c r="B13" s="5" t="n">
        <v>87656</v>
      </c>
      <c r="C13" s="5" t="n">
        <v>32422</v>
      </c>
      <c r="D13" s="5" t="n">
        <v>141517</v>
      </c>
      <c r="E13" s="5" t="n">
        <v>73118</v>
      </c>
    </row>
    <row r="14" spans="1:5">
      <c r="A14" s="4" t="s">
        <v>41</v>
      </c>
      <c r="B14" s="5" t="n">
        <v>36913</v>
      </c>
      <c r="C14" s="5" t="n">
        <v>15321</v>
      </c>
      <c r="D14" s="5" t="n">
        <v>68758</v>
      </c>
      <c r="E14" s="5" t="n">
        <v>31422</v>
      </c>
    </row>
    <row r="15" spans="1:5">
      <c r="A15" s="4" t="s">
        <v>42</v>
      </c>
      <c r="B15" s="4" t="s">
        <v>43</v>
      </c>
      <c r="C15" s="4" t="s">
        <v>43</v>
      </c>
      <c r="D15" s="5" t="n">
        <v>290895</v>
      </c>
      <c r="E15" s="5" t="n">
        <v>337137</v>
      </c>
    </row>
    <row r="16" spans="1:5">
      <c r="A16" s="4" t="s">
        <v>44</v>
      </c>
      <c r="B16" s="5" t="n">
        <v>90680</v>
      </c>
      <c r="C16" s="5" t="n">
        <v>148793</v>
      </c>
      <c r="D16" s="5" t="n">
        <v>145221</v>
      </c>
      <c r="E16" s="5" t="n">
        <v>162116</v>
      </c>
    </row>
    <row r="17" spans="1:5">
      <c r="A17" s="4" t="s">
        <v>45</v>
      </c>
      <c r="B17" s="5" t="n">
        <v>-70755</v>
      </c>
      <c r="C17" s="5" t="n">
        <v>-116994</v>
      </c>
      <c r="D17" s="5" t="n">
        <v>73452</v>
      </c>
      <c r="E17" s="5" t="n">
        <v>-17973</v>
      </c>
    </row>
    <row r="18" spans="1:5">
      <c r="A18" s="4" t="s">
        <v>46</v>
      </c>
      <c r="B18" s="5" t="n">
        <v>1638835</v>
      </c>
      <c r="C18" s="5" t="n">
        <v>2286564</v>
      </c>
      <c r="D18" s="5" t="n">
        <v>3930600</v>
      </c>
      <c r="E18" s="5" t="n">
        <v>4529883</v>
      </c>
    </row>
    <row r="19" spans="1:5">
      <c r="A19" s="4" t="s">
        <v>47</v>
      </c>
      <c r="B19" s="5" t="n">
        <v>458878</v>
      </c>
      <c r="C19" s="5" t="n">
        <v>960359</v>
      </c>
      <c r="D19" s="5" t="n">
        <v>1100570</v>
      </c>
      <c r="E19" s="5" t="n">
        <v>1902555</v>
      </c>
    </row>
    <row r="20" spans="1:5">
      <c r="A20" s="4" t="s">
        <v>48</v>
      </c>
      <c r="B20" s="7" t="n">
        <v>1179957</v>
      </c>
      <c r="C20" s="7" t="n">
        <v>1326205</v>
      </c>
      <c r="D20" s="7" t="n">
        <v>2830030</v>
      </c>
      <c r="E20" s="7" t="n">
        <v>2627328</v>
      </c>
    </row>
    <row r="21" spans="1:5">
      <c r="A21" s="3" t="s">
        <v>49</v>
      </c>
    </row>
    <row r="22" spans="1:5">
      <c r="A22" s="4" t="s">
        <v>50</v>
      </c>
      <c r="B22" s="8" t="n">
        <v>0.23</v>
      </c>
      <c r="C22" s="8" t="n">
        <v>0.26</v>
      </c>
      <c r="D22" s="8" t="n">
        <v>0.55</v>
      </c>
      <c r="E22" s="8" t="n">
        <v>0.51</v>
      </c>
    </row>
    <row r="23" spans="1:5">
      <c r="A23" s="4" t="s">
        <v>51</v>
      </c>
      <c r="B23" s="9" t="n">
        <v>0.12</v>
      </c>
      <c r="C23" s="9" t="n">
        <v>0.1</v>
      </c>
      <c r="D23" s="9" t="n">
        <v>0.22</v>
      </c>
      <c r="E23" s="9" t="n">
        <v>0.195</v>
      </c>
    </row>
    <row r="24" spans="1:5">
      <c r="A24" s="4" t="s">
        <v>52</v>
      </c>
      <c r="B24" s="5" t="n">
        <v>5171597</v>
      </c>
      <c r="C24" s="5" t="n">
        <v>5153373</v>
      </c>
      <c r="D24" s="5" t="n">
        <v>5166532</v>
      </c>
      <c r="E24" s="5" t="n">
        <v>5147711</v>
      </c>
    </row>
    <row r="25" spans="1:5">
      <c r="A25" s="4" t="s">
        <v>53</v>
      </c>
    </row>
    <row r="26" spans="1:5">
      <c r="A26" s="3" t="s">
        <v>30</v>
      </c>
    </row>
    <row r="27" spans="1:5">
      <c r="A27" s="4" t="s">
        <v>31</v>
      </c>
      <c r="B27" s="7" t="n">
        <v>1333578</v>
      </c>
      <c r="C27" s="7" t="n">
        <v>1467360</v>
      </c>
      <c r="D27" s="7" t="n">
        <v>2697230</v>
      </c>
      <c r="E27" s="7" t="n">
        <v>2958746</v>
      </c>
    </row>
    <row r="28" spans="1:5">
      <c r="A28" s="4" t="s">
        <v>54</v>
      </c>
    </row>
    <row r="29" spans="1:5">
      <c r="A29" s="3" t="s">
        <v>30</v>
      </c>
    </row>
    <row r="30" spans="1:5">
      <c r="A30" s="4" t="s">
        <v>31</v>
      </c>
      <c r="B30" s="5" t="n">
        <v>1630637</v>
      </c>
      <c r="C30" s="5" t="n">
        <v>1725545</v>
      </c>
      <c r="D30" s="5" t="n">
        <v>3295652</v>
      </c>
      <c r="E30" s="5" t="n">
        <v>3388189</v>
      </c>
    </row>
    <row r="31" spans="1:5">
      <c r="A31" s="4" t="s">
        <v>55</v>
      </c>
    </row>
    <row r="32" spans="1:5">
      <c r="A32" s="3" t="s">
        <v>30</v>
      </c>
    </row>
    <row r="33" spans="1:5">
      <c r="A33" s="4" t="s">
        <v>31</v>
      </c>
      <c r="B33" s="5" t="n">
        <v>2554549</v>
      </c>
      <c r="C33" s="5" t="n">
        <v>2419062</v>
      </c>
      <c r="D33" s="5" t="n">
        <v>5013505</v>
      </c>
      <c r="E33" s="5" t="n">
        <v>4789637</v>
      </c>
    </row>
    <row r="34" spans="1:5">
      <c r="A34" s="3" t="s">
        <v>32</v>
      </c>
    </row>
    <row r="35" spans="1:5">
      <c r="A35" s="4" t="s">
        <v>56</v>
      </c>
      <c r="B35" s="5" t="n">
        <v>2277022</v>
      </c>
      <c r="C35" s="5" t="n">
        <v>2044417</v>
      </c>
      <c r="D35" s="5" t="n">
        <v>4428703</v>
      </c>
      <c r="E35" s="5" t="n">
        <v>4101089</v>
      </c>
    </row>
    <row r="36" spans="1:5">
      <c r="A36" s="4" t="s">
        <v>57</v>
      </c>
    </row>
    <row r="37" spans="1:5">
      <c r="A37" s="3" t="s">
        <v>30</v>
      </c>
    </row>
    <row r="38" spans="1:5">
      <c r="A38" s="4" t="s">
        <v>31</v>
      </c>
      <c r="B38" s="5" t="n">
        <v>3195527</v>
      </c>
      <c r="C38" s="5" t="n">
        <v>3057994</v>
      </c>
      <c r="D38" s="5" t="n">
        <v>6311762</v>
      </c>
      <c r="E38" s="5" t="n">
        <v>6091295</v>
      </c>
    </row>
    <row r="39" spans="1:5">
      <c r="A39" s="3" t="s">
        <v>32</v>
      </c>
    </row>
    <row r="40" spans="1:5">
      <c r="A40" s="4" t="s">
        <v>56</v>
      </c>
      <c r="B40" s="5" t="n">
        <v>588205</v>
      </c>
      <c r="C40" s="5" t="n">
        <v>549764</v>
      </c>
      <c r="D40" s="5" t="n">
        <v>1136508</v>
      </c>
      <c r="E40" s="5" t="n">
        <v>1098176</v>
      </c>
    </row>
    <row r="41" spans="1:5">
      <c r="A41" s="4" t="s">
        <v>58</v>
      </c>
    </row>
    <row r="42" spans="1:5">
      <c r="A42" s="3" t="s">
        <v>30</v>
      </c>
    </row>
    <row r="43" spans="1:5">
      <c r="A43" s="4" t="s">
        <v>31</v>
      </c>
      <c r="B43" s="5" t="n">
        <v>1958979</v>
      </c>
      <c r="C43" s="5" t="n">
        <v>2018129</v>
      </c>
      <c r="D43" s="5" t="n">
        <v>3907430</v>
      </c>
      <c r="E43" s="5" t="n">
        <v>4050322</v>
      </c>
    </row>
    <row r="44" spans="1:5">
      <c r="A44" s="4" t="s">
        <v>59</v>
      </c>
    </row>
    <row r="45" spans="1:5">
      <c r="A45" s="3" t="s">
        <v>30</v>
      </c>
    </row>
    <row r="46" spans="1:5">
      <c r="A46" s="4" t="s">
        <v>31</v>
      </c>
      <c r="B46" s="5" t="n">
        <v>1035171</v>
      </c>
      <c r="C46" s="5" t="n">
        <v>1027902</v>
      </c>
      <c r="D46" s="5" t="n">
        <v>2096048</v>
      </c>
      <c r="E46" s="5" t="n">
        <v>2066932</v>
      </c>
    </row>
    <row r="47" spans="1:5">
      <c r="A47" s="4" t="s">
        <v>60</v>
      </c>
    </row>
    <row r="48" spans="1:5">
      <c r="A48" s="3" t="s">
        <v>32</v>
      </c>
    </row>
    <row r="49" spans="1:5">
      <c r="A49" s="4" t="s">
        <v>56</v>
      </c>
      <c r="B49" s="7" t="n">
        <v>2084011</v>
      </c>
      <c r="C49" s="7" t="n">
        <v>1987691</v>
      </c>
      <c r="D49" s="7" t="n">
        <v>4100915</v>
      </c>
      <c r="E49" s="7" t="n">
        <v>40371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17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247</v>
      </c>
      <c r="B1" s="2" t="s">
        <v>1</v>
      </c>
    </row>
    <row r="2" spans="1:4">
      <c r="B2" s="2" t="s">
        <v>248</v>
      </c>
      <c r="C2" s="2" t="s">
        <v>249</v>
      </c>
      <c r="D2" s="2" t="s">
        <v>250</v>
      </c>
    </row>
    <row r="3" spans="1:4">
      <c r="A3" s="3" t="s">
        <v>172</v>
      </c>
    </row>
    <row r="4" spans="1:4">
      <c r="A4" s="4" t="s">
        <v>251</v>
      </c>
      <c r="B4" s="5" t="n">
        <v>1</v>
      </c>
    </row>
    <row r="5" spans="1:4">
      <c r="A5" s="4" t="s">
        <v>252</v>
      </c>
      <c r="B5" s="7" t="n">
        <v>3358661</v>
      </c>
      <c r="C5" s="7" t="n">
        <v>3632761</v>
      </c>
    </row>
    <row r="6" spans="1:4">
      <c r="A6" s="4" t="s">
        <v>253</v>
      </c>
      <c r="B6" s="7" t="n">
        <v>0</v>
      </c>
      <c r="D6"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54</v>
      </c>
      <c r="B1" s="2" t="s">
        <v>255</v>
      </c>
      <c r="C1" s="2" t="s">
        <v>2</v>
      </c>
      <c r="D1" s="2" t="s">
        <v>29</v>
      </c>
    </row>
    <row r="2" spans="1:4">
      <c r="A2" s="4" t="s">
        <v>256</v>
      </c>
    </row>
    <row r="3" spans="1:4">
      <c r="A3" s="3" t="s">
        <v>257</v>
      </c>
    </row>
    <row r="4" spans="1:4">
      <c r="A4" s="4" t="s">
        <v>258</v>
      </c>
      <c r="C4" s="7" t="n">
        <v>6500000</v>
      </c>
    </row>
    <row r="5" spans="1:4">
      <c r="A5" s="4" t="s">
        <v>259</v>
      </c>
    </row>
    <row r="6" spans="1:4">
      <c r="A6" s="3" t="s">
        <v>257</v>
      </c>
    </row>
    <row r="7" spans="1:4">
      <c r="A7" s="4" t="s">
        <v>260</v>
      </c>
      <c r="B7" s="7" t="n">
        <v>489870</v>
      </c>
      <c r="C7" s="5" t="n">
        <v>391896</v>
      </c>
    </row>
    <row r="8" spans="1:4">
      <c r="A8" s="4" t="s">
        <v>261</v>
      </c>
      <c r="B8" s="5" t="n">
        <v>97974</v>
      </c>
    </row>
    <row r="9" spans="1:4">
      <c r="A9" s="4" t="s">
        <v>262</v>
      </c>
    </row>
    <row r="10" spans="1:4">
      <c r="A10" s="3" t="s">
        <v>257</v>
      </c>
    </row>
    <row r="11" spans="1:4">
      <c r="A11" s="4" t="s">
        <v>260</v>
      </c>
      <c r="B11" s="5" t="n">
        <v>7648208</v>
      </c>
      <c r="C11" s="7" t="n">
        <v>6118567</v>
      </c>
    </row>
    <row r="12" spans="1:4">
      <c r="A12" s="4" t="s">
        <v>261</v>
      </c>
      <c r="B12" s="7" t="n">
        <v>1529641</v>
      </c>
    </row>
    <row r="13" spans="1:4">
      <c r="A13" s="4" t="s">
        <v>263</v>
      </c>
    </row>
    <row r="14" spans="1:4">
      <c r="A14" s="3" t="s">
        <v>257</v>
      </c>
    </row>
    <row r="15" spans="1:4">
      <c r="A15" s="4" t="s">
        <v>264</v>
      </c>
      <c r="C15" s="4" t="s">
        <v>265</v>
      </c>
    </row>
    <row r="16" spans="1:4">
      <c r="A16" s="4" t="s">
        <v>266</v>
      </c>
      <c r="C16" s="4" t="s">
        <v>267</v>
      </c>
    </row>
    <row r="17" spans="1:4">
      <c r="A17" s="4" t="s">
        <v>268</v>
      </c>
    </row>
    <row r="18" spans="1:4">
      <c r="A18" s="3" t="s">
        <v>257</v>
      </c>
    </row>
    <row r="19" spans="1:4">
      <c r="A19" s="4" t="s">
        <v>264</v>
      </c>
      <c r="C19" s="4" t="s">
        <v>269</v>
      </c>
    </row>
    <row r="20" spans="1:4">
      <c r="A20" s="4" t="s">
        <v>266</v>
      </c>
      <c r="C20" s="4" t="s">
        <v>270</v>
      </c>
    </row>
    <row r="21" spans="1:4">
      <c r="A21" s="4" t="s">
        <v>271</v>
      </c>
    </row>
    <row r="22" spans="1:4">
      <c r="A22" s="3" t="s">
        <v>257</v>
      </c>
    </row>
    <row r="23" spans="1:4">
      <c r="A23" s="4" t="s">
        <v>272</v>
      </c>
      <c r="C23" s="4" t="s">
        <v>273</v>
      </c>
    </row>
    <row r="24" spans="1:4">
      <c r="A24" s="4" t="s">
        <v>55</v>
      </c>
    </row>
    <row r="25" spans="1:4">
      <c r="A25" s="3" t="s">
        <v>257</v>
      </c>
    </row>
    <row r="26" spans="1:4">
      <c r="A26" s="4" t="s">
        <v>272</v>
      </c>
      <c r="C26" s="4" t="s">
        <v>273</v>
      </c>
    </row>
    <row r="27" spans="1:4">
      <c r="A27" s="4" t="s">
        <v>57</v>
      </c>
    </row>
    <row r="28" spans="1:4">
      <c r="A28" s="3" t="s">
        <v>257</v>
      </c>
    </row>
    <row r="29" spans="1:4">
      <c r="A29" s="4" t="s">
        <v>272</v>
      </c>
      <c r="C29" s="4" t="s">
        <v>273</v>
      </c>
    </row>
    <row r="30" spans="1:4">
      <c r="A30" s="4" t="s">
        <v>274</v>
      </c>
    </row>
    <row r="31" spans="1:4">
      <c r="A31" s="3" t="s">
        <v>257</v>
      </c>
    </row>
    <row r="32" spans="1:4">
      <c r="A32" s="4" t="s">
        <v>272</v>
      </c>
      <c r="C32" s="4" t="s">
        <v>265</v>
      </c>
    </row>
    <row r="33" spans="1:4">
      <c r="A33" s="4" t="s">
        <v>275</v>
      </c>
    </row>
    <row r="34" spans="1:4">
      <c r="A34" s="3" t="s">
        <v>257</v>
      </c>
    </row>
    <row r="35" spans="1:4">
      <c r="A35" s="4" t="s">
        <v>272</v>
      </c>
      <c r="C35" s="4" t="s">
        <v>269</v>
      </c>
    </row>
    <row r="36" spans="1:4">
      <c r="A36" s="4" t="s">
        <v>276</v>
      </c>
    </row>
    <row r="37" spans="1:4">
      <c r="A37" s="3" t="s">
        <v>257</v>
      </c>
    </row>
    <row r="38" spans="1:4">
      <c r="A38" s="4" t="s">
        <v>272</v>
      </c>
      <c r="C38" s="4" t="s">
        <v>273</v>
      </c>
    </row>
    <row r="39" spans="1:4">
      <c r="A39" s="4" t="s">
        <v>277</v>
      </c>
    </row>
    <row r="40" spans="1:4">
      <c r="A40" s="3" t="s">
        <v>257</v>
      </c>
    </row>
    <row r="41" spans="1:4">
      <c r="A41" s="4" t="s">
        <v>278</v>
      </c>
      <c r="C41" s="4" t="s">
        <v>279</v>
      </c>
    </row>
    <row r="42" spans="1:4">
      <c r="A42" s="4" t="s">
        <v>280</v>
      </c>
    </row>
    <row r="43" spans="1:4">
      <c r="A43" s="3" t="s">
        <v>257</v>
      </c>
    </row>
    <row r="44" spans="1:4">
      <c r="A44" s="4" t="s">
        <v>278</v>
      </c>
      <c r="C44" s="4" t="s">
        <v>281</v>
      </c>
    </row>
    <row r="45" spans="1:4">
      <c r="A45" s="4" t="s">
        <v>282</v>
      </c>
    </row>
    <row r="46" spans="1:4">
      <c r="A46" s="3" t="s">
        <v>257</v>
      </c>
    </row>
    <row r="47" spans="1:4">
      <c r="A47" s="4" t="s">
        <v>278</v>
      </c>
      <c r="C47" s="4" t="s">
        <v>283</v>
      </c>
      <c r="D47" s="4" t="s">
        <v>283</v>
      </c>
    </row>
    <row r="48" spans="1:4">
      <c r="A48" s="4" t="s">
        <v>284</v>
      </c>
    </row>
    <row r="49" spans="1:4">
      <c r="A49" s="3" t="s">
        <v>257</v>
      </c>
    </row>
    <row r="50" spans="1:4">
      <c r="A50" s="4" t="s">
        <v>278</v>
      </c>
      <c r="C50" s="4" t="s">
        <v>285</v>
      </c>
    </row>
    <row r="51" spans="1:4">
      <c r="A51" s="4" t="s">
        <v>286</v>
      </c>
    </row>
    <row r="52" spans="1:4">
      <c r="A52" s="3" t="s">
        <v>257</v>
      </c>
    </row>
    <row r="53" spans="1:4">
      <c r="A53" s="4" t="s">
        <v>278</v>
      </c>
      <c r="C53" s="4" t="s">
        <v>287</v>
      </c>
    </row>
    <row r="54" spans="1:4">
      <c r="A54" s="4" t="s">
        <v>288</v>
      </c>
    </row>
    <row r="55" spans="1:4">
      <c r="A55" s="3" t="s">
        <v>257</v>
      </c>
    </row>
    <row r="56" spans="1:4">
      <c r="A56" s="4" t="s">
        <v>278</v>
      </c>
      <c r="C56" s="4" t="s">
        <v>289</v>
      </c>
      <c r="D56" s="4" t="s">
        <v>2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28</v>
      </c>
      <c r="D1" s="2" t="s">
        <v>1</v>
      </c>
    </row>
    <row r="2" spans="1:5">
      <c r="B2" s="2" t="s">
        <v>2</v>
      </c>
      <c r="C2" s="2" t="s">
        <v>29</v>
      </c>
      <c r="D2" s="2" t="s">
        <v>2</v>
      </c>
      <c r="E2" s="2" t="s">
        <v>29</v>
      </c>
    </row>
    <row r="3" spans="1:5">
      <c r="A3" s="3" t="s">
        <v>291</v>
      </c>
    </row>
    <row r="4" spans="1:5">
      <c r="A4" s="4" t="s">
        <v>292</v>
      </c>
      <c r="B4" s="7" t="n">
        <v>9641128</v>
      </c>
      <c r="C4" s="7" t="n">
        <v>9461567</v>
      </c>
      <c r="D4" s="7" t="n">
        <v>19068690</v>
      </c>
      <c r="E4" s="7" t="n">
        <v>18817820</v>
      </c>
    </row>
    <row r="5" spans="1:5">
      <c r="A5" s="4" t="s">
        <v>293</v>
      </c>
      <c r="B5" s="5" t="n">
        <v>2067313</v>
      </c>
      <c r="C5" s="5" t="n">
        <v>2254425</v>
      </c>
      <c r="D5" s="5" t="n">
        <v>4252937</v>
      </c>
      <c r="E5" s="5" t="n">
        <v>4527301</v>
      </c>
    </row>
    <row r="6" spans="1:5">
      <c r="A6" s="4" t="s">
        <v>294</v>
      </c>
      <c r="B6" s="5" t="n">
        <v>11708441</v>
      </c>
      <c r="C6" s="5" t="n">
        <v>11715992</v>
      </c>
      <c r="D6" s="5" t="n">
        <v>23321627</v>
      </c>
      <c r="E6" s="5" t="n">
        <v>23345121</v>
      </c>
    </row>
    <row r="7" spans="1:5">
      <c r="A7" s="4" t="s">
        <v>271</v>
      </c>
    </row>
    <row r="8" spans="1:5">
      <c r="A8" s="3" t="s">
        <v>291</v>
      </c>
    </row>
    <row r="9" spans="1:5">
      <c r="A9" s="4" t="s">
        <v>292</v>
      </c>
      <c r="B9" s="5" t="n">
        <v>1523995</v>
      </c>
      <c r="C9" s="5" t="n">
        <v>1642930</v>
      </c>
      <c r="D9" s="5" t="n">
        <v>3082388</v>
      </c>
      <c r="E9" s="5" t="n">
        <v>3276110</v>
      </c>
    </row>
    <row r="10" spans="1:5">
      <c r="A10" s="4" t="s">
        <v>54</v>
      </c>
    </row>
    <row r="11" spans="1:5">
      <c r="A11" s="3" t="s">
        <v>291</v>
      </c>
    </row>
    <row r="12" spans="1:5">
      <c r="A12" s="4" t="s">
        <v>292</v>
      </c>
      <c r="B12" s="5" t="n">
        <v>1789625</v>
      </c>
      <c r="C12" s="5" t="n">
        <v>1809266</v>
      </c>
      <c r="D12" s="5" t="n">
        <v>3512840</v>
      </c>
      <c r="E12" s="5" t="n">
        <v>3601108</v>
      </c>
    </row>
    <row r="13" spans="1:5">
      <c r="A13" s="4" t="s">
        <v>294</v>
      </c>
      <c r="B13" s="5" t="n">
        <v>1630637</v>
      </c>
      <c r="C13" s="5" t="n">
        <v>1725545</v>
      </c>
      <c r="D13" s="5" t="n">
        <v>3295652</v>
      </c>
      <c r="E13" s="5" t="n">
        <v>3388189</v>
      </c>
    </row>
    <row r="14" spans="1:5">
      <c r="A14" s="4" t="s">
        <v>55</v>
      </c>
    </row>
    <row r="15" spans="1:5">
      <c r="A15" s="3" t="s">
        <v>291</v>
      </c>
    </row>
    <row r="16" spans="1:5">
      <c r="A16" s="4" t="s">
        <v>292</v>
      </c>
      <c r="B16" s="5" t="n">
        <v>2550179</v>
      </c>
      <c r="C16" s="5" t="n">
        <v>2416000</v>
      </c>
      <c r="D16" s="5" t="n">
        <v>5005346</v>
      </c>
      <c r="E16" s="5" t="n">
        <v>4783124</v>
      </c>
    </row>
    <row r="17" spans="1:5">
      <c r="A17" s="4" t="s">
        <v>294</v>
      </c>
      <c r="B17" s="5" t="n">
        <v>2554549</v>
      </c>
      <c r="C17" s="5" t="n">
        <v>2419062</v>
      </c>
      <c r="D17" s="5" t="n">
        <v>5013505</v>
      </c>
      <c r="E17" s="5" t="n">
        <v>4789637</v>
      </c>
    </row>
    <row r="18" spans="1:5">
      <c r="A18" s="4" t="s">
        <v>57</v>
      </c>
    </row>
    <row r="19" spans="1:5">
      <c r="A19" s="3" t="s">
        <v>291</v>
      </c>
    </row>
    <row r="20" spans="1:5">
      <c r="A20" s="4" t="s">
        <v>292</v>
      </c>
      <c r="B20" s="5" t="n">
        <v>2798809</v>
      </c>
      <c r="C20" s="5" t="n">
        <v>2573196</v>
      </c>
      <c r="D20" s="5" t="n">
        <v>5543940</v>
      </c>
      <c r="E20" s="5" t="n">
        <v>5128390</v>
      </c>
    </row>
    <row r="21" spans="1:5">
      <c r="A21" s="4" t="s">
        <v>294</v>
      </c>
      <c r="B21" s="5" t="n">
        <v>3195527</v>
      </c>
      <c r="C21" s="5" t="n">
        <v>3057994</v>
      </c>
      <c r="D21" s="5" t="n">
        <v>6311762</v>
      </c>
      <c r="E21" s="5" t="n">
        <v>6091295</v>
      </c>
    </row>
    <row r="22" spans="1:5">
      <c r="A22" s="4" t="s">
        <v>295</v>
      </c>
    </row>
    <row r="23" spans="1:5">
      <c r="A23" s="3" t="s">
        <v>291</v>
      </c>
    </row>
    <row r="24" spans="1:5">
      <c r="A24" s="4" t="s">
        <v>292</v>
      </c>
      <c r="B24" s="5" t="n">
        <v>178773</v>
      </c>
      <c r="C24" s="5" t="n">
        <v>178949</v>
      </c>
      <c r="D24" s="5" t="n">
        <v>350825</v>
      </c>
      <c r="E24" s="5" t="n">
        <v>357016</v>
      </c>
    </row>
    <row r="25" spans="1:5">
      <c r="A25" s="4" t="s">
        <v>296</v>
      </c>
    </row>
    <row r="26" spans="1:5">
      <c r="A26" s="3" t="s">
        <v>291</v>
      </c>
    </row>
    <row r="27" spans="1:5">
      <c r="A27" s="4" t="s">
        <v>292</v>
      </c>
      <c r="B27" s="5" t="n">
        <v>131731</v>
      </c>
      <c r="C27" s="5" t="n">
        <v>106640</v>
      </c>
      <c r="D27" s="5" t="n">
        <v>251679</v>
      </c>
      <c r="E27" s="5" t="n">
        <v>214042</v>
      </c>
    </row>
    <row r="28" spans="1:5">
      <c r="A28" s="4" t="s">
        <v>297</v>
      </c>
    </row>
    <row r="29" spans="1:5">
      <c r="A29" s="3" t="s">
        <v>291</v>
      </c>
    </row>
    <row r="30" spans="1:5">
      <c r="A30" s="4" t="s">
        <v>292</v>
      </c>
      <c r="B30" s="5" t="n">
        <v>461691</v>
      </c>
      <c r="C30" s="5" t="n">
        <v>546211</v>
      </c>
      <c r="D30" s="5" t="n">
        <v>898328</v>
      </c>
      <c r="E30" s="5" t="n">
        <v>1086309</v>
      </c>
    </row>
    <row r="31" spans="1:5">
      <c r="A31" s="4" t="s">
        <v>276</v>
      </c>
    </row>
    <row r="32" spans="1:5">
      <c r="A32" s="3" t="s">
        <v>291</v>
      </c>
    </row>
    <row r="33" spans="1:5">
      <c r="A33" s="4" t="s">
        <v>292</v>
      </c>
      <c r="B33" s="7" t="n">
        <v>206325</v>
      </c>
      <c r="C33" s="7" t="n">
        <v>188375</v>
      </c>
      <c r="D33" s="7" t="n">
        <v>423344</v>
      </c>
      <c r="E33" s="7" t="n">
        <v>3717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9</v>
      </c>
    </row>
    <row r="2" spans="1:3">
      <c r="A2" s="3" t="s">
        <v>300</v>
      </c>
    </row>
    <row r="3" spans="1:3">
      <c r="A3" s="4" t="s">
        <v>301</v>
      </c>
      <c r="B3" s="4" t="s">
        <v>43</v>
      </c>
      <c r="C3" s="4" t="s">
        <v>43</v>
      </c>
    </row>
    <row r="4" spans="1:3">
      <c r="A4" s="4" t="s">
        <v>302</v>
      </c>
      <c r="B4" s="4" t="s">
        <v>43</v>
      </c>
      <c r="C4" s="4" t="s">
        <v>43</v>
      </c>
    </row>
    <row r="5" spans="1:3">
      <c r="A5" s="3" t="s">
        <v>303</v>
      </c>
    </row>
    <row r="6" spans="1:3">
      <c r="A6" s="4" t="s">
        <v>304</v>
      </c>
      <c r="B6" s="5" t="n">
        <v>116107</v>
      </c>
      <c r="C6" s="5" t="n">
        <v>93656</v>
      </c>
    </row>
    <row r="7" spans="1:3">
      <c r="A7" s="4" t="s">
        <v>305</v>
      </c>
      <c r="B7" s="5" t="n">
        <v>176780</v>
      </c>
      <c r="C7" s="5" t="n">
        <v>194458</v>
      </c>
    </row>
    <row r="8" spans="1:3">
      <c r="A8" s="3" t="s">
        <v>306</v>
      </c>
    </row>
    <row r="9" spans="1:3">
      <c r="A9" s="4" t="s">
        <v>307</v>
      </c>
      <c r="B9" s="5" t="n">
        <v>1194374</v>
      </c>
      <c r="C9" s="5" t="n">
        <v>1431558</v>
      </c>
    </row>
    <row r="10" spans="1:3">
      <c r="A10" s="4" t="s">
        <v>308</v>
      </c>
      <c r="B10" s="5" t="n">
        <v>542539</v>
      </c>
      <c r="C10" s="7" t="n">
        <v>542539</v>
      </c>
    </row>
    <row r="11" spans="1:3">
      <c r="A11" s="4" t="s">
        <v>309</v>
      </c>
    </row>
    <row r="12" spans="1:3">
      <c r="A12" s="3" t="s">
        <v>300</v>
      </c>
    </row>
    <row r="13" spans="1:3">
      <c r="A13" s="4" t="s">
        <v>301</v>
      </c>
      <c r="B13" s="4" t="s">
        <v>43</v>
      </c>
    </row>
    <row r="14" spans="1:3">
      <c r="A14" s="4" t="s">
        <v>302</v>
      </c>
      <c r="B14" s="4" t="s">
        <v>43</v>
      </c>
    </row>
    <row r="15" spans="1:3">
      <c r="A15" s="3" t="s">
        <v>303</v>
      </c>
    </row>
    <row r="16" spans="1:3">
      <c r="A16" s="4" t="s">
        <v>304</v>
      </c>
      <c r="B16" s="5" t="n">
        <v>22451</v>
      </c>
    </row>
    <row r="17" spans="1:3">
      <c r="A17" s="4" t="s">
        <v>305</v>
      </c>
      <c r="B17" s="5" t="n">
        <v>-17678</v>
      </c>
    </row>
    <row r="18" spans="1:3">
      <c r="A18" s="3" t="s">
        <v>306</v>
      </c>
    </row>
    <row r="19" spans="1:3">
      <c r="A19" s="4" t="s">
        <v>307</v>
      </c>
      <c r="B19" s="5" t="n">
        <v>-237184</v>
      </c>
    </row>
    <row r="20" spans="1:3">
      <c r="A20" s="4" t="s">
        <v>308</v>
      </c>
      <c r="B20" s="4" t="s">
        <v>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10</v>
      </c>
      <c r="B1" s="2" t="s">
        <v>1</v>
      </c>
    </row>
    <row r="2" spans="1:4">
      <c r="B2" s="2" t="s">
        <v>2</v>
      </c>
      <c r="C2" s="2" t="s">
        <v>29</v>
      </c>
      <c r="D2" s="2" t="s">
        <v>68</v>
      </c>
    </row>
    <row r="3" spans="1:4">
      <c r="A3" s="3" t="s">
        <v>184</v>
      </c>
    </row>
    <row r="4" spans="1:4">
      <c r="A4" s="4" t="s">
        <v>78</v>
      </c>
      <c r="B4" s="7" t="n">
        <v>39805349</v>
      </c>
      <c r="D4" s="7" t="n">
        <v>39805349</v>
      </c>
    </row>
    <row r="5" spans="1:4">
      <c r="A5" s="4" t="s">
        <v>311</v>
      </c>
      <c r="B5" s="7" t="n">
        <v>1177541</v>
      </c>
      <c r="C5" s="7" t="n">
        <v>12345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8</v>
      </c>
      <c r="D1" s="2" t="s">
        <v>1</v>
      </c>
    </row>
    <row r="2" spans="1:5">
      <c r="B2" s="2" t="s">
        <v>2</v>
      </c>
      <c r="C2" s="2" t="s">
        <v>29</v>
      </c>
      <c r="D2" s="2" t="s">
        <v>2</v>
      </c>
      <c r="E2" s="2" t="s">
        <v>29</v>
      </c>
    </row>
    <row r="3" spans="1:5">
      <c r="A3" s="4" t="s">
        <v>62</v>
      </c>
      <c r="B3" s="7" t="n">
        <v>1179957</v>
      </c>
      <c r="C3" s="7" t="n">
        <v>1326205</v>
      </c>
      <c r="D3" s="7" t="n">
        <v>2830030</v>
      </c>
      <c r="E3" s="7" t="n">
        <v>2627328</v>
      </c>
    </row>
    <row r="4" spans="1:5">
      <c r="A4" s="3" t="s">
        <v>63</v>
      </c>
    </row>
    <row r="5" spans="1:5">
      <c r="A5" s="4" t="s">
        <v>64</v>
      </c>
      <c r="B5" s="5" t="n">
        <v>-22579</v>
      </c>
      <c r="C5" s="5" t="n">
        <v>15759</v>
      </c>
      <c r="D5" s="5" t="n">
        <v>-28178</v>
      </c>
      <c r="E5" s="5" t="n">
        <v>42928</v>
      </c>
    </row>
    <row r="6" spans="1:5">
      <c r="A6" s="4" t="s">
        <v>65</v>
      </c>
      <c r="B6" s="5" t="n">
        <v>6444</v>
      </c>
      <c r="C6" s="5" t="n">
        <v>-6378</v>
      </c>
      <c r="D6" s="5" t="n">
        <v>8043</v>
      </c>
      <c r="E6" s="5" t="n">
        <v>-17373</v>
      </c>
    </row>
    <row r="7" spans="1:5">
      <c r="A7" s="4" t="s">
        <v>63</v>
      </c>
      <c r="B7" s="5" t="n">
        <v>-16135</v>
      </c>
      <c r="C7" s="5" t="n">
        <v>9381</v>
      </c>
      <c r="D7" s="5" t="n">
        <v>-20135</v>
      </c>
      <c r="E7" s="5" t="n">
        <v>25555</v>
      </c>
    </row>
    <row r="8" spans="1:5">
      <c r="A8" s="4" t="s">
        <v>66</v>
      </c>
      <c r="B8" s="7" t="n">
        <v>1163822</v>
      </c>
      <c r="C8" s="7" t="n">
        <v>1335586</v>
      </c>
      <c r="D8" s="7" t="n">
        <v>2809895</v>
      </c>
      <c r="E8" s="7" t="n">
        <v>26528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8</v>
      </c>
    </row>
    <row r="3" spans="1:3">
      <c r="A3" s="3" t="s">
        <v>313</v>
      </c>
    </row>
    <row r="4" spans="1:3">
      <c r="A4" s="4" t="s">
        <v>314</v>
      </c>
      <c r="B4" s="7" t="n">
        <v>36848445</v>
      </c>
      <c r="C4" s="7" t="n">
        <v>36848445</v>
      </c>
    </row>
    <row r="5" spans="1:3">
      <c r="A5" s="4" t="s">
        <v>315</v>
      </c>
      <c r="B5" s="5" t="n">
        <v>21768830</v>
      </c>
      <c r="C5" s="5" t="n">
        <v>20591289</v>
      </c>
    </row>
    <row r="6" spans="1:3">
      <c r="A6" s="4" t="s">
        <v>316</v>
      </c>
      <c r="B6" s="5" t="n">
        <v>15079615</v>
      </c>
      <c r="C6" s="5" t="n">
        <v>16257156</v>
      </c>
    </row>
    <row r="7" spans="1:3">
      <c r="A7" s="4" t="s">
        <v>317</v>
      </c>
    </row>
    <row r="8" spans="1:3">
      <c r="A8" s="3" t="s">
        <v>313</v>
      </c>
    </row>
    <row r="9" spans="1:3">
      <c r="A9" s="4" t="s">
        <v>314</v>
      </c>
      <c r="B9" s="5" t="n">
        <v>29278445</v>
      </c>
      <c r="C9" s="5" t="n">
        <v>29278445</v>
      </c>
    </row>
    <row r="10" spans="1:3">
      <c r="A10" s="4" t="s">
        <v>315</v>
      </c>
      <c r="B10" s="7" t="n">
        <v>18398855</v>
      </c>
      <c r="C10" s="5" t="n">
        <v>17354646</v>
      </c>
    </row>
    <row r="11" spans="1:3">
      <c r="A11" s="4" t="s">
        <v>318</v>
      </c>
    </row>
    <row r="12" spans="1:3">
      <c r="A12" s="3" t="s">
        <v>313</v>
      </c>
    </row>
    <row r="13" spans="1:3">
      <c r="A13" s="4" t="s">
        <v>319</v>
      </c>
      <c r="B13" s="4" t="s">
        <v>320</v>
      </c>
    </row>
    <row r="14" spans="1:3">
      <c r="A14" s="4" t="s">
        <v>321</v>
      </c>
    </row>
    <row r="15" spans="1:3">
      <c r="A15" s="3" t="s">
        <v>313</v>
      </c>
    </row>
    <row r="16" spans="1:3">
      <c r="A16" s="4" t="s">
        <v>319</v>
      </c>
      <c r="B16" s="4" t="s">
        <v>322</v>
      </c>
    </row>
    <row r="17" spans="1:3">
      <c r="A17" s="4" t="s">
        <v>323</v>
      </c>
    </row>
    <row r="18" spans="1:3">
      <c r="A18" s="3" t="s">
        <v>313</v>
      </c>
    </row>
    <row r="19" spans="1:3">
      <c r="A19" s="4" t="s">
        <v>319</v>
      </c>
      <c r="B19" s="4" t="s">
        <v>322</v>
      </c>
    </row>
    <row r="20" spans="1:3">
      <c r="A20" s="4" t="s">
        <v>314</v>
      </c>
      <c r="B20" s="7" t="n">
        <v>4000000</v>
      </c>
      <c r="C20" s="5" t="n">
        <v>4000000</v>
      </c>
    </row>
    <row r="21" spans="1:3">
      <c r="A21" s="4" t="s">
        <v>315</v>
      </c>
      <c r="B21" s="5" t="n">
        <v>2799975</v>
      </c>
      <c r="C21" s="5" t="n">
        <v>2666643</v>
      </c>
    </row>
    <row r="22" spans="1:3">
      <c r="A22" s="4" t="s">
        <v>324</v>
      </c>
    </row>
    <row r="23" spans="1:3">
      <c r="A23" s="3" t="s">
        <v>313</v>
      </c>
    </row>
    <row r="24" spans="1:3">
      <c r="A24" s="4" t="s">
        <v>314</v>
      </c>
      <c r="B24" s="5" t="n">
        <v>570000</v>
      </c>
      <c r="C24" s="5" t="n">
        <v>570000</v>
      </c>
    </row>
    <row r="25" spans="1:3">
      <c r="A25" s="4" t="s">
        <v>315</v>
      </c>
      <c r="B25" s="7" t="n">
        <v>570000</v>
      </c>
      <c r="C25" s="5" t="n">
        <v>570000</v>
      </c>
    </row>
    <row r="26" spans="1:3">
      <c r="A26" s="4" t="s">
        <v>325</v>
      </c>
    </row>
    <row r="27" spans="1:3">
      <c r="A27" s="3" t="s">
        <v>313</v>
      </c>
    </row>
    <row r="28" spans="1:3">
      <c r="A28" s="4" t="s">
        <v>319</v>
      </c>
      <c r="B28" s="4" t="s">
        <v>265</v>
      </c>
    </row>
    <row r="29" spans="1:3">
      <c r="A29" s="4" t="s">
        <v>326</v>
      </c>
    </row>
    <row r="30" spans="1:3">
      <c r="A30" s="3" t="s">
        <v>313</v>
      </c>
    </row>
    <row r="31" spans="1:3">
      <c r="A31" s="4" t="s">
        <v>319</v>
      </c>
      <c r="B31" s="4" t="s">
        <v>327</v>
      </c>
    </row>
    <row r="32" spans="1:3">
      <c r="A32" s="4" t="s">
        <v>328</v>
      </c>
    </row>
    <row r="33" spans="1:3">
      <c r="A33" s="3" t="s">
        <v>313</v>
      </c>
    </row>
    <row r="34" spans="1:3">
      <c r="A34" s="4" t="s">
        <v>314</v>
      </c>
      <c r="B34" s="7" t="n">
        <v>3000000</v>
      </c>
      <c r="C34" s="5" t="n">
        <v>3000000</v>
      </c>
    </row>
    <row r="35" spans="1:3">
      <c r="A35" s="4" t="s">
        <v>315</v>
      </c>
      <c r="B35" s="4" t="s">
        <v>43</v>
      </c>
      <c r="C35" s="4" t="s">
        <v>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329</v>
      </c>
      <c r="B1" s="2" t="s">
        <v>248</v>
      </c>
    </row>
    <row r="2" spans="1:2">
      <c r="A2" s="3" t="s">
        <v>330</v>
      </c>
    </row>
    <row r="3" spans="1:2">
      <c r="A3" s="4" t="s">
        <v>331</v>
      </c>
      <c r="B3" s="7" t="n">
        <v>1177542</v>
      </c>
    </row>
    <row r="4" spans="1:2">
      <c r="A4" s="4" t="s">
        <v>332</v>
      </c>
      <c r="B4" s="5" t="n">
        <v>2355083</v>
      </c>
    </row>
    <row r="5" spans="1:2">
      <c r="A5" s="4" t="s">
        <v>333</v>
      </c>
      <c r="B5" s="5" t="n">
        <v>2355083</v>
      </c>
    </row>
    <row r="6" spans="1:2">
      <c r="A6" s="4" t="s">
        <v>334</v>
      </c>
      <c r="B6" s="5" t="n">
        <v>2355038</v>
      </c>
    </row>
    <row r="7" spans="1:2">
      <c r="A7" s="4" t="s">
        <v>335</v>
      </c>
      <c r="B7" s="5" t="n">
        <v>983688</v>
      </c>
    </row>
    <row r="8" spans="1:2">
      <c r="A8" s="4" t="s">
        <v>336</v>
      </c>
      <c r="B8" s="7" t="n">
        <v>9836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337</v>
      </c>
      <c r="B1" s="2" t="s">
        <v>338</v>
      </c>
      <c r="C1" s="2" t="s">
        <v>248</v>
      </c>
    </row>
    <row r="2" spans="1:3">
      <c r="A2" s="4" t="s">
        <v>339</v>
      </c>
    </row>
    <row r="3" spans="1:3">
      <c r="A3" s="3" t="s">
        <v>340</v>
      </c>
    </row>
    <row r="4" spans="1:3">
      <c r="A4" s="4" t="s">
        <v>341</v>
      </c>
      <c r="C4" s="4" t="s">
        <v>342</v>
      </c>
    </row>
    <row r="5" spans="1:3">
      <c r="A5" s="4" t="s">
        <v>343</v>
      </c>
      <c r="C5" s="7" t="n">
        <v>2100000</v>
      </c>
    </row>
    <row r="6" spans="1:3">
      <c r="A6" s="4" t="s">
        <v>344</v>
      </c>
      <c r="C6" s="10" t="n">
        <v>1.48</v>
      </c>
    </row>
    <row r="7" spans="1:3">
      <c r="A7" s="4" t="s">
        <v>345</v>
      </c>
      <c r="C7" s="4" t="s">
        <v>346</v>
      </c>
    </row>
    <row r="8" spans="1:3">
      <c r="A8" s="4" t="s">
        <v>347</v>
      </c>
      <c r="C8" s="7" t="n">
        <v>26200000</v>
      </c>
    </row>
    <row r="9" spans="1:3">
      <c r="A9" s="4" t="s">
        <v>348</v>
      </c>
    </row>
    <row r="10" spans="1:3">
      <c r="A10" s="3" t="s">
        <v>340</v>
      </c>
    </row>
    <row r="11" spans="1:3">
      <c r="A11" s="4" t="s">
        <v>349</v>
      </c>
      <c r="C11" s="7" t="n">
        <v>35200000</v>
      </c>
    </row>
    <row r="12" spans="1:3">
      <c r="A12" s="4" t="s">
        <v>350</v>
      </c>
      <c r="C12" s="4" t="s">
        <v>351</v>
      </c>
    </row>
    <row r="13" spans="1:3">
      <c r="A13" s="4" t="s">
        <v>352</v>
      </c>
    </row>
    <row r="14" spans="1:3">
      <c r="A14" s="3" t="s">
        <v>340</v>
      </c>
    </row>
    <row r="15" spans="1:3">
      <c r="A15" s="4" t="s">
        <v>353</v>
      </c>
      <c r="C15" s="7" t="n">
        <v>9000000</v>
      </c>
    </row>
    <row r="16" spans="1:3">
      <c r="A16" s="4" t="s">
        <v>354</v>
      </c>
    </row>
    <row r="17" spans="1:3">
      <c r="A17" s="3" t="s">
        <v>340</v>
      </c>
    </row>
    <row r="18" spans="1:3">
      <c r="A18" s="4" t="s">
        <v>355</v>
      </c>
      <c r="B18" s="7" t="n">
        <v>14000000</v>
      </c>
    </row>
    <row r="19" spans="1:3">
      <c r="A19" s="4" t="s">
        <v>356</v>
      </c>
      <c r="B19" s="4" t="s">
        <v>3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358</v>
      </c>
      <c r="B1" s="2" t="s">
        <v>338</v>
      </c>
    </row>
    <row r="2" spans="1:2">
      <c r="A2" s="4" t="s">
        <v>354</v>
      </c>
    </row>
    <row r="3" spans="1:2">
      <c r="A3" s="3" t="s">
        <v>359</v>
      </c>
    </row>
    <row r="4" spans="1:2">
      <c r="A4" s="4" t="s">
        <v>355</v>
      </c>
      <c r="B4" s="7" t="n">
        <v>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21"/>
  </cols>
  <sheetData>
    <row r="1" spans="1:2">
      <c r="A1" s="1" t="s">
        <v>360</v>
      </c>
      <c r="B1" s="2" t="s">
        <v>248</v>
      </c>
    </row>
    <row r="2" spans="1:2">
      <c r="A2" s="3" t="s">
        <v>199</v>
      </c>
    </row>
    <row r="3" spans="1:2">
      <c r="A3" s="4" t="s">
        <v>361</v>
      </c>
      <c r="B3" s="7" t="n">
        <v>1414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62</v>
      </c>
      <c r="B1" s="2" t="s">
        <v>363</v>
      </c>
      <c r="C1" s="2" t="s">
        <v>364</v>
      </c>
      <c r="D1" s="2" t="s">
        <v>365</v>
      </c>
      <c r="E1" s="2" t="s">
        <v>366</v>
      </c>
    </row>
    <row r="2" spans="1:5">
      <c r="A2" s="3" t="s">
        <v>367</v>
      </c>
    </row>
    <row r="3" spans="1:5">
      <c r="A3" s="4" t="s">
        <v>368</v>
      </c>
      <c r="E3" s="5" t="n">
        <v>625000</v>
      </c>
    </row>
    <row r="4" spans="1:5">
      <c r="A4" s="4" t="s">
        <v>369</v>
      </c>
    </row>
    <row r="5" spans="1:5">
      <c r="A5" s="3" t="s">
        <v>367</v>
      </c>
    </row>
    <row r="6" spans="1:5">
      <c r="A6" s="4" t="s">
        <v>370</v>
      </c>
      <c r="C6" s="5" t="n">
        <v>6077</v>
      </c>
    </row>
    <row r="7" spans="1:5">
      <c r="A7" s="4" t="s">
        <v>371</v>
      </c>
      <c r="C7" s="4" t="s">
        <v>372</v>
      </c>
    </row>
    <row r="8" spans="1:5">
      <c r="A8" s="4" t="s">
        <v>373</v>
      </c>
    </row>
    <row r="9" spans="1:5">
      <c r="A9" s="3" t="s">
        <v>367</v>
      </c>
    </row>
    <row r="10" spans="1:5">
      <c r="A10" s="4" t="s">
        <v>371</v>
      </c>
      <c r="B10" s="4" t="s">
        <v>374</v>
      </c>
    </row>
    <row r="11" spans="1:5">
      <c r="A11" s="4" t="s">
        <v>375</v>
      </c>
      <c r="B11" s="5" t="n">
        <v>4044</v>
      </c>
    </row>
    <row r="12" spans="1:5">
      <c r="A12" s="4" t="s">
        <v>376</v>
      </c>
      <c r="B12" s="4" t="s">
        <v>377</v>
      </c>
    </row>
    <row r="13" spans="1:5">
      <c r="A13" s="4" t="s">
        <v>378</v>
      </c>
    </row>
    <row r="14" spans="1:5">
      <c r="A14" s="3" t="s">
        <v>367</v>
      </c>
    </row>
    <row r="15" spans="1:5">
      <c r="A15" s="4" t="s">
        <v>371</v>
      </c>
      <c r="B15" s="4" t="s">
        <v>374</v>
      </c>
    </row>
    <row r="16" spans="1:5">
      <c r="A16" s="4" t="s">
        <v>375</v>
      </c>
      <c r="B16" s="5" t="n">
        <v>5750</v>
      </c>
    </row>
    <row r="17" spans="1:5">
      <c r="A17" s="4" t="s">
        <v>376</v>
      </c>
      <c r="B17" s="4" t="s">
        <v>377</v>
      </c>
    </row>
    <row r="18" spans="1:5">
      <c r="A18" s="4" t="s">
        <v>379</v>
      </c>
    </row>
    <row r="19" spans="1:5">
      <c r="A19" s="3" t="s">
        <v>367</v>
      </c>
    </row>
    <row r="20" spans="1:5">
      <c r="A20" s="4" t="s">
        <v>380</v>
      </c>
      <c r="D20" s="7" t="n">
        <v>17</v>
      </c>
    </row>
    <row r="21" spans="1:5">
      <c r="A21" s="4" t="s">
        <v>381</v>
      </c>
    </row>
    <row r="22" spans="1:5">
      <c r="A22" s="3" t="s">
        <v>367</v>
      </c>
    </row>
    <row r="23" spans="1:5">
      <c r="A23" s="4" t="s">
        <v>380</v>
      </c>
      <c r="D23" s="7" t="n">
        <v>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14"/>
  </cols>
  <sheetData>
    <row r="1" spans="1:2">
      <c r="A1" s="1" t="s">
        <v>382</v>
      </c>
      <c r="B1" s="2" t="s">
        <v>2</v>
      </c>
    </row>
    <row r="2" spans="1:2">
      <c r="A2" s="4" t="s">
        <v>383</v>
      </c>
    </row>
    <row r="3" spans="1:2">
      <c r="A3" s="3" t="s">
        <v>384</v>
      </c>
    </row>
    <row r="4" spans="1:2">
      <c r="A4" s="4" t="s">
        <v>385</v>
      </c>
      <c r="B4" s="4" t="s">
        <v>386</v>
      </c>
    </row>
    <row r="5" spans="1:2">
      <c r="A5" s="4" t="s">
        <v>387</v>
      </c>
    </row>
    <row r="6" spans="1:2">
      <c r="A6" s="3" t="s">
        <v>384</v>
      </c>
    </row>
    <row r="7" spans="1:2">
      <c r="A7" s="4" t="s">
        <v>385</v>
      </c>
      <c r="B7" s="4" t="s">
        <v>388</v>
      </c>
    </row>
    <row r="8" spans="1:2">
      <c r="A8" s="4" t="s">
        <v>389</v>
      </c>
    </row>
    <row r="9" spans="1:2">
      <c r="A9" s="3" t="s">
        <v>384</v>
      </c>
    </row>
    <row r="10" spans="1:2">
      <c r="A10" s="4" t="s">
        <v>385</v>
      </c>
      <c r="B10" s="4" t="s">
        <v>390</v>
      </c>
    </row>
    <row r="11" spans="1:2">
      <c r="A11" s="4" t="s">
        <v>391</v>
      </c>
    </row>
    <row r="12" spans="1:2">
      <c r="A12" s="3" t="s">
        <v>384</v>
      </c>
    </row>
    <row r="13" spans="1:2">
      <c r="A13" s="4" t="s">
        <v>385</v>
      </c>
      <c r="B13" s="4" t="s">
        <v>3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s>
  <sheetData>
    <row r="1" spans="1:4">
      <c r="A1" s="1" t="s">
        <v>393</v>
      </c>
      <c r="B1" s="2" t="s">
        <v>394</v>
      </c>
      <c r="D1" s="2" t="s">
        <v>1</v>
      </c>
    </row>
    <row r="2" spans="1:4">
      <c r="B2" s="2" t="s">
        <v>395</v>
      </c>
      <c r="C2" s="2" t="s">
        <v>396</v>
      </c>
      <c r="D2" s="2" t="s">
        <v>2</v>
      </c>
    </row>
    <row r="3" spans="1:4">
      <c r="A3" s="4" t="s">
        <v>397</v>
      </c>
    </row>
    <row r="4" spans="1:4">
      <c r="A4" s="3" t="s">
        <v>398</v>
      </c>
    </row>
    <row r="5" spans="1:4">
      <c r="A5" s="4" t="s">
        <v>399</v>
      </c>
      <c r="C5" s="4" t="s">
        <v>400</v>
      </c>
    </row>
    <row r="6" spans="1:4">
      <c r="A6" s="4" t="s">
        <v>401</v>
      </c>
      <c r="D6" s="7" t="n">
        <v>850486</v>
      </c>
    </row>
    <row r="7" spans="1:4">
      <c r="A7" s="4" t="s">
        <v>402</v>
      </c>
      <c r="D7" s="7" t="n">
        <v>1889968</v>
      </c>
    </row>
    <row r="8" spans="1:4">
      <c r="A8" s="4" t="s">
        <v>403</v>
      </c>
      <c r="D8" s="4" t="s">
        <v>404</v>
      </c>
    </row>
    <row r="9" spans="1:4">
      <c r="A9" s="4" t="s">
        <v>405</v>
      </c>
      <c r="D9" s="7" t="n">
        <v>374543</v>
      </c>
    </row>
    <row r="10" spans="1:4">
      <c r="A10" s="4" t="s">
        <v>406</v>
      </c>
    </row>
    <row r="11" spans="1:4">
      <c r="A11" s="3" t="s">
        <v>398</v>
      </c>
    </row>
    <row r="12" spans="1:4">
      <c r="A12" s="4" t="s">
        <v>399</v>
      </c>
      <c r="B12" s="4" t="s">
        <v>407</v>
      </c>
    </row>
    <row r="13" spans="1:4">
      <c r="A13" s="4" t="s">
        <v>401</v>
      </c>
      <c r="D13" s="5" t="n">
        <v>736598</v>
      </c>
    </row>
    <row r="14" spans="1:4">
      <c r="A14" s="4" t="s">
        <v>402</v>
      </c>
      <c r="D14" s="7" t="n">
        <v>1727998</v>
      </c>
    </row>
    <row r="15" spans="1:4">
      <c r="A15" s="4" t="s">
        <v>403</v>
      </c>
      <c r="D15" s="4" t="s">
        <v>4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09</v>
      </c>
      <c r="B1" s="2" t="s">
        <v>394</v>
      </c>
    </row>
    <row r="2" spans="1:2">
      <c r="B2" s="2" t="s">
        <v>410</v>
      </c>
    </row>
    <row r="3" spans="1:2">
      <c r="A3" s="4" t="s">
        <v>411</v>
      </c>
    </row>
    <row r="4" spans="1:2">
      <c r="A4" s="3" t="s">
        <v>412</v>
      </c>
    </row>
    <row r="5" spans="1:2">
      <c r="A5" s="4" t="s">
        <v>413</v>
      </c>
      <c r="B5" s="7" t="n">
        <v>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2477678</v>
      </c>
      <c r="C3" s="7" t="n">
        <v>1842092</v>
      </c>
    </row>
    <row r="4" spans="1:3">
      <c r="A4" s="4" t="s">
        <v>71</v>
      </c>
      <c r="B4" s="5" t="n">
        <v>1715704</v>
      </c>
      <c r="C4" s="5" t="n">
        <v>1944501</v>
      </c>
    </row>
    <row r="5" spans="1:3">
      <c r="A5" s="4" t="s">
        <v>72</v>
      </c>
      <c r="B5" s="5" t="n">
        <v>213985</v>
      </c>
      <c r="C5" s="4" t="s">
        <v>43</v>
      </c>
    </row>
    <row r="6" spans="1:3">
      <c r="A6" s="4" t="s">
        <v>73</v>
      </c>
      <c r="B6" s="5" t="n">
        <v>1703259</v>
      </c>
      <c r="C6" s="5" t="n">
        <v>2075199</v>
      </c>
    </row>
    <row r="7" spans="1:3">
      <c r="A7" s="4" t="s">
        <v>74</v>
      </c>
      <c r="B7" s="4" t="s">
        <v>43</v>
      </c>
      <c r="C7" s="5" t="n">
        <v>28178</v>
      </c>
    </row>
    <row r="8" spans="1:3">
      <c r="A8" s="4" t="s">
        <v>75</v>
      </c>
      <c r="B8" s="5" t="n">
        <v>1151560</v>
      </c>
      <c r="C8" s="5" t="n">
        <v>823310</v>
      </c>
    </row>
    <row r="9" spans="1:3">
      <c r="A9" s="4" t="s">
        <v>76</v>
      </c>
      <c r="B9" s="5" t="n">
        <v>7262186</v>
      </c>
      <c r="C9" s="5" t="n">
        <v>6713280</v>
      </c>
    </row>
    <row r="10" spans="1:3">
      <c r="A10" s="3" t="s">
        <v>77</v>
      </c>
    </row>
    <row r="11" spans="1:3">
      <c r="A11" s="4" t="s">
        <v>78</v>
      </c>
      <c r="B11" s="5" t="n">
        <v>39805349</v>
      </c>
      <c r="C11" s="5" t="n">
        <v>39805349</v>
      </c>
    </row>
    <row r="12" spans="1:3">
      <c r="A12" s="4" t="s">
        <v>79</v>
      </c>
      <c r="B12" s="5" t="n">
        <v>15079615</v>
      </c>
      <c r="C12" s="5" t="n">
        <v>16257156</v>
      </c>
    </row>
    <row r="13" spans="1:3">
      <c r="A13" s="4" t="s">
        <v>80</v>
      </c>
      <c r="B13" s="5" t="n">
        <v>7562699</v>
      </c>
      <c r="C13" s="5" t="n">
        <v>7521389</v>
      </c>
    </row>
    <row r="14" spans="1:3">
      <c r="A14" s="4" t="s">
        <v>81</v>
      </c>
      <c r="B14" s="5" t="n">
        <v>77579</v>
      </c>
      <c r="C14" s="5" t="n">
        <v>52596</v>
      </c>
    </row>
    <row r="15" spans="1:3">
      <c r="A15" s="4" t="s">
        <v>82</v>
      </c>
      <c r="B15" s="5" t="n">
        <v>62525242</v>
      </c>
      <c r="C15" s="5" t="n">
        <v>63636490</v>
      </c>
    </row>
    <row r="16" spans="1:3">
      <c r="A16" s="3" t="s">
        <v>83</v>
      </c>
    </row>
    <row r="17" spans="1:3">
      <c r="A17" s="4" t="s">
        <v>84</v>
      </c>
      <c r="B17" s="5" t="n">
        <v>128731681</v>
      </c>
      <c r="C17" s="5" t="n">
        <v>127634435</v>
      </c>
    </row>
    <row r="18" spans="1:3">
      <c r="A18" s="4" t="s">
        <v>85</v>
      </c>
      <c r="B18" s="5" t="n">
        <v>19292523</v>
      </c>
      <c r="C18" s="5" t="n">
        <v>17750364</v>
      </c>
    </row>
    <row r="19" spans="1:3">
      <c r="A19" s="4" t="s">
        <v>86</v>
      </c>
      <c r="B19" s="5" t="n">
        <v>10489634</v>
      </c>
      <c r="C19" s="5" t="n">
        <v>10440379</v>
      </c>
    </row>
    <row r="20" spans="1:3">
      <c r="A20" s="4" t="s">
        <v>87</v>
      </c>
      <c r="B20" s="5" t="n">
        <v>158513838</v>
      </c>
      <c r="C20" s="5" t="n">
        <v>155825178</v>
      </c>
    </row>
    <row r="21" spans="1:3">
      <c r="A21" s="4" t="s">
        <v>88</v>
      </c>
      <c r="B21" s="5" t="n">
        <v>116955100</v>
      </c>
      <c r="C21" s="5" t="n">
        <v>113875345</v>
      </c>
    </row>
    <row r="22" spans="1:3">
      <c r="A22" s="4" t="s">
        <v>89</v>
      </c>
      <c r="B22" s="5" t="n">
        <v>41558738</v>
      </c>
      <c r="C22" s="5" t="n">
        <v>41949833</v>
      </c>
    </row>
    <row r="23" spans="1:3">
      <c r="A23" s="4" t="s">
        <v>90</v>
      </c>
      <c r="B23" s="5" t="n">
        <v>111346166</v>
      </c>
      <c r="C23" s="5" t="n">
        <v>112299603</v>
      </c>
    </row>
    <row r="24" spans="1:3">
      <c r="A24" s="3" t="s">
        <v>91</v>
      </c>
    </row>
    <row r="25" spans="1:3">
      <c r="A25" s="4" t="s">
        <v>92</v>
      </c>
      <c r="B25" s="5" t="n">
        <v>3315822</v>
      </c>
      <c r="C25" s="5" t="n">
        <v>3315822</v>
      </c>
    </row>
    <row r="26" spans="1:3">
      <c r="A26" s="4" t="s">
        <v>93</v>
      </c>
      <c r="B26" s="5" t="n">
        <v>1331737</v>
      </c>
      <c r="C26" s="5" t="n">
        <v>2079470</v>
      </c>
    </row>
    <row r="27" spans="1:3">
      <c r="A27" s="4" t="s">
        <v>94</v>
      </c>
      <c r="B27" s="4" t="s">
        <v>43</v>
      </c>
      <c r="C27" s="5" t="n">
        <v>676508</v>
      </c>
    </row>
    <row r="28" spans="1:3">
      <c r="A28" s="4" t="s">
        <v>95</v>
      </c>
      <c r="B28" s="5" t="n">
        <v>168641</v>
      </c>
      <c r="C28" s="5" t="n">
        <v>166249</v>
      </c>
    </row>
    <row r="29" spans="1:3">
      <c r="A29" s="4" t="s">
        <v>96</v>
      </c>
      <c r="B29" s="5" t="n">
        <v>56208</v>
      </c>
      <c r="C29" s="5" t="n">
        <v>57216</v>
      </c>
    </row>
    <row r="30" spans="1:3">
      <c r="A30" s="4" t="s">
        <v>97</v>
      </c>
      <c r="B30" s="5" t="n">
        <v>1789644</v>
      </c>
      <c r="C30" s="5" t="n">
        <v>1825761</v>
      </c>
    </row>
    <row r="31" spans="1:3">
      <c r="A31" s="4" t="s">
        <v>98</v>
      </c>
      <c r="B31" s="5" t="n">
        <v>321768</v>
      </c>
      <c r="C31" s="5" t="n">
        <v>403964</v>
      </c>
    </row>
    <row r="32" spans="1:3">
      <c r="A32" s="4" t="s">
        <v>99</v>
      </c>
      <c r="B32" s="5" t="n">
        <v>6983820</v>
      </c>
      <c r="C32" s="5" t="n">
        <v>8524990</v>
      </c>
    </row>
    <row r="33" spans="1:3">
      <c r="A33" s="4" t="s">
        <v>100</v>
      </c>
      <c r="B33" s="5" t="n">
        <v>22702054</v>
      </c>
      <c r="C33" s="5" t="n">
        <v>24022465</v>
      </c>
    </row>
    <row r="34" spans="1:3">
      <c r="A34" s="3" t="s">
        <v>101</v>
      </c>
    </row>
    <row r="35" spans="1:3">
      <c r="A35" s="4" t="s">
        <v>102</v>
      </c>
      <c r="B35" s="5" t="n">
        <v>141496</v>
      </c>
      <c r="C35" s="5" t="n">
        <v>158043</v>
      </c>
    </row>
    <row r="36" spans="1:3">
      <c r="A36" s="4" t="s">
        <v>103</v>
      </c>
      <c r="B36" s="5" t="n">
        <v>10310648</v>
      </c>
      <c r="C36" s="5" t="n">
        <v>10318689</v>
      </c>
    </row>
    <row r="37" spans="1:3">
      <c r="A37" s="4" t="s">
        <v>98</v>
      </c>
      <c r="B37" s="5" t="n">
        <v>176779</v>
      </c>
      <c r="C37" s="5" t="n">
        <v>194458</v>
      </c>
    </row>
    <row r="38" spans="1:3">
      <c r="A38" s="4" t="s">
        <v>96</v>
      </c>
      <c r="B38" s="5" t="n">
        <v>607679</v>
      </c>
      <c r="C38" s="5" t="n">
        <v>632225</v>
      </c>
    </row>
    <row r="39" spans="1:3">
      <c r="A39" s="4" t="s">
        <v>104</v>
      </c>
      <c r="B39" s="5" t="n">
        <v>11236602</v>
      </c>
      <c r="C39" s="5" t="n">
        <v>11303415</v>
      </c>
    </row>
    <row r="40" spans="1:3">
      <c r="A40" s="4" t="s">
        <v>105</v>
      </c>
      <c r="B40" s="4" t="s">
        <v>43</v>
      </c>
      <c r="C40" s="4" t="s">
        <v>43</v>
      </c>
    </row>
    <row r="41" spans="1:3">
      <c r="A41" s="3" t="s">
        <v>106</v>
      </c>
    </row>
    <row r="42" spans="1:3">
      <c r="A42" s="4" t="s">
        <v>107</v>
      </c>
      <c r="B42" s="4" t="s">
        <v>43</v>
      </c>
      <c r="C42" s="4" t="s">
        <v>43</v>
      </c>
    </row>
    <row r="43" spans="1:3">
      <c r="A43" s="4" t="s">
        <v>108</v>
      </c>
      <c r="B43" s="5" t="n">
        <v>8625430</v>
      </c>
      <c r="C43" s="5" t="n">
        <v>8600108</v>
      </c>
    </row>
    <row r="44" spans="1:3">
      <c r="A44" s="4" t="s">
        <v>109</v>
      </c>
      <c r="B44" s="4" t="s">
        <v>43</v>
      </c>
      <c r="C44" s="5" t="n">
        <v>20135</v>
      </c>
    </row>
    <row r="45" spans="1:3">
      <c r="A45" s="4" t="s">
        <v>110</v>
      </c>
      <c r="B45" s="5" t="n">
        <v>45099</v>
      </c>
      <c r="C45" s="5" t="n">
        <v>13620</v>
      </c>
    </row>
    <row r="46" spans="1:3">
      <c r="A46" s="4" t="s">
        <v>111</v>
      </c>
      <c r="B46" s="5" t="n">
        <v>61753161</v>
      </c>
      <c r="C46" s="5" t="n">
        <v>59814870</v>
      </c>
    </row>
    <row r="47" spans="1:3">
      <c r="A47" s="4" t="s">
        <v>112</v>
      </c>
      <c r="B47" s="5" t="n">
        <v>70423690</v>
      </c>
      <c r="C47" s="5" t="n">
        <v>68448733</v>
      </c>
    </row>
    <row r="48" spans="1:3">
      <c r="A48" s="4" t="s">
        <v>113</v>
      </c>
      <c r="B48" s="7" t="n">
        <v>111346166</v>
      </c>
      <c r="C48" s="7" t="n">
        <v>1122996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4</v>
      </c>
      <c r="B1" s="2" t="s">
        <v>2</v>
      </c>
      <c r="C1" s="2" t="s">
        <v>68</v>
      </c>
    </row>
    <row r="2" spans="1:3">
      <c r="A2" s="4" t="s">
        <v>115</v>
      </c>
      <c r="B2" s="7" t="n">
        <v>77500</v>
      </c>
      <c r="C2" s="7" t="n">
        <v>83000</v>
      </c>
    </row>
    <row r="3" spans="1:3">
      <c r="A3" s="4" t="s">
        <v>116</v>
      </c>
      <c r="B3" s="8" t="n">
        <v>1.66</v>
      </c>
      <c r="C3" s="8" t="n">
        <v>1.66</v>
      </c>
    </row>
    <row r="4" spans="1:3">
      <c r="A4" s="4" t="s">
        <v>117</v>
      </c>
      <c r="B4" s="5" t="n">
        <v>10000000</v>
      </c>
      <c r="C4" s="5" t="n">
        <v>10000000</v>
      </c>
    </row>
    <row r="5" spans="1:3">
      <c r="A5" s="4" t="s">
        <v>118</v>
      </c>
      <c r="B5" s="5" t="n">
        <v>0</v>
      </c>
      <c r="C5" s="5" t="n">
        <v>0</v>
      </c>
    </row>
    <row r="6" spans="1:3">
      <c r="A6" s="4" t="s">
        <v>119</v>
      </c>
      <c r="B6" s="8" t="n">
        <v>1.66</v>
      </c>
      <c r="C6" s="8" t="n">
        <v>1.66</v>
      </c>
    </row>
    <row r="7" spans="1:3">
      <c r="A7" s="4" t="s">
        <v>120</v>
      </c>
      <c r="B7" s="5" t="n">
        <v>90000000</v>
      </c>
      <c r="C7" s="5" t="n">
        <v>90000000</v>
      </c>
    </row>
    <row r="8" spans="1:3">
      <c r="A8" s="4" t="s">
        <v>121</v>
      </c>
      <c r="B8" s="5" t="n">
        <v>5175258</v>
      </c>
      <c r="C8" s="5" t="n">
        <v>5160065</v>
      </c>
    </row>
    <row r="9" spans="1:3">
      <c r="A9" s="4" t="s">
        <v>122</v>
      </c>
      <c r="B9" s="5" t="n">
        <v>5175258</v>
      </c>
      <c r="C9" s="5" t="n">
        <v>51600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9</v>
      </c>
    </row>
    <row r="3" spans="1:3">
      <c r="A3" s="3" t="s">
        <v>124</v>
      </c>
    </row>
    <row r="4" spans="1:3">
      <c r="A4" s="4" t="s">
        <v>62</v>
      </c>
      <c r="B4" s="7" t="n">
        <v>2830030</v>
      </c>
      <c r="C4" s="7" t="n">
        <v>2627328</v>
      </c>
    </row>
    <row r="5" spans="1:3">
      <c r="A5" s="3" t="s">
        <v>125</v>
      </c>
    </row>
    <row r="6" spans="1:3">
      <c r="A6" s="4" t="s">
        <v>34</v>
      </c>
      <c r="B6" s="5" t="n">
        <v>4565791</v>
      </c>
      <c r="C6" s="5" t="n">
        <v>4896891</v>
      </c>
    </row>
    <row r="7" spans="1:3">
      <c r="A7" s="4" t="s">
        <v>126</v>
      </c>
      <c r="B7" s="5" t="n">
        <v>-128372</v>
      </c>
      <c r="C7" s="5" t="n">
        <v>-75232</v>
      </c>
    </row>
    <row r="8" spans="1:3">
      <c r="A8" s="4" t="s">
        <v>127</v>
      </c>
      <c r="B8" s="5" t="n">
        <v>-76485</v>
      </c>
      <c r="C8" s="5" t="n">
        <v>-105145</v>
      </c>
    </row>
    <row r="9" spans="1:3">
      <c r="A9" s="4" t="s">
        <v>128</v>
      </c>
      <c r="B9" s="5" t="n">
        <v>200000</v>
      </c>
      <c r="C9" s="5" t="n">
        <v>400000</v>
      </c>
    </row>
    <row r="10" spans="1:3">
      <c r="A10" s="4" t="s">
        <v>129</v>
      </c>
      <c r="B10" s="5" t="n">
        <v>146251</v>
      </c>
      <c r="C10" s="5" t="n">
        <v>109593</v>
      </c>
    </row>
    <row r="11" spans="1:3">
      <c r="A11" s="4" t="s">
        <v>130</v>
      </c>
      <c r="B11" s="5" t="n">
        <v>31479</v>
      </c>
      <c r="C11" s="4" t="s">
        <v>43</v>
      </c>
    </row>
    <row r="12" spans="1:3">
      <c r="A12" s="3" t="s">
        <v>131</v>
      </c>
    </row>
    <row r="13" spans="1:3">
      <c r="A13" s="4" t="s">
        <v>132</v>
      </c>
      <c r="B13" s="5" t="n">
        <v>237184</v>
      </c>
      <c r="C13" s="5" t="n">
        <v>315456</v>
      </c>
    </row>
    <row r="14" spans="1:3">
      <c r="A14" s="4" t="s">
        <v>72</v>
      </c>
      <c r="B14" s="5" t="n">
        <v>-213985</v>
      </c>
      <c r="C14" s="5" t="n">
        <v>-418944</v>
      </c>
    </row>
    <row r="15" spans="1:3">
      <c r="A15" s="4" t="s">
        <v>133</v>
      </c>
      <c r="B15" s="5" t="n">
        <v>371940</v>
      </c>
      <c r="C15" s="5" t="n">
        <v>-39850</v>
      </c>
    </row>
    <row r="16" spans="1:3">
      <c r="A16" s="4" t="s">
        <v>75</v>
      </c>
      <c r="B16" s="5" t="n">
        <v>-203881</v>
      </c>
      <c r="C16" s="5" t="n">
        <v>236957</v>
      </c>
    </row>
    <row r="17" spans="1:3">
      <c r="A17" s="4" t="s">
        <v>134</v>
      </c>
      <c r="B17" s="5" t="n">
        <v>-33370</v>
      </c>
      <c r="C17" s="5" t="n">
        <v>10753</v>
      </c>
    </row>
    <row r="18" spans="1:3">
      <c r="A18" s="4" t="s">
        <v>93</v>
      </c>
      <c r="B18" s="5" t="n">
        <v>-1035071</v>
      </c>
      <c r="C18" s="5" t="n">
        <v>-1350938</v>
      </c>
    </row>
    <row r="19" spans="1:3">
      <c r="A19" s="4" t="s">
        <v>94</v>
      </c>
      <c r="B19" s="5" t="n">
        <v>-676508</v>
      </c>
      <c r="C19" s="4" t="s">
        <v>43</v>
      </c>
    </row>
    <row r="20" spans="1:3">
      <c r="A20" s="4" t="s">
        <v>95</v>
      </c>
      <c r="B20" s="5" t="n">
        <v>2392</v>
      </c>
      <c r="C20" s="5" t="n">
        <v>6223</v>
      </c>
    </row>
    <row r="21" spans="1:3">
      <c r="A21" s="4" t="s">
        <v>98</v>
      </c>
      <c r="B21" s="5" t="n">
        <v>-135992</v>
      </c>
      <c r="C21" s="5" t="n">
        <v>-349012</v>
      </c>
    </row>
    <row r="22" spans="1:3">
      <c r="A22" s="4" t="s">
        <v>96</v>
      </c>
      <c r="B22" s="5" t="n">
        <v>-25554</v>
      </c>
      <c r="C22" s="5" t="n">
        <v>-35834</v>
      </c>
    </row>
    <row r="23" spans="1:3">
      <c r="A23" s="4" t="s">
        <v>135</v>
      </c>
      <c r="B23" s="5" t="n">
        <v>5855849</v>
      </c>
      <c r="C23" s="5" t="n">
        <v>6228246</v>
      </c>
    </row>
    <row r="24" spans="1:3">
      <c r="A24" s="3" t="s">
        <v>136</v>
      </c>
    </row>
    <row r="25" spans="1:3">
      <c r="A25" s="4" t="s">
        <v>137</v>
      </c>
      <c r="B25" s="5" t="n">
        <v>-3003545</v>
      </c>
      <c r="C25" s="5" t="n">
        <v>-1673908</v>
      </c>
    </row>
    <row r="26" spans="1:3">
      <c r="A26" s="4" t="s">
        <v>138</v>
      </c>
      <c r="B26" s="5" t="n">
        <v>323319</v>
      </c>
      <c r="C26" s="5" t="n">
        <v>108624</v>
      </c>
    </row>
    <row r="27" spans="1:3">
      <c r="A27" s="4" t="s">
        <v>139</v>
      </c>
      <c r="B27" s="5" t="n">
        <v>-53000</v>
      </c>
      <c r="C27" s="5" t="n">
        <v>-103000</v>
      </c>
    </row>
    <row r="28" spans="1:3">
      <c r="A28" s="4" t="s">
        <v>140</v>
      </c>
      <c r="B28" s="5" t="n">
        <v>-2733226</v>
      </c>
      <c r="C28" s="5" t="n">
        <v>-1668284</v>
      </c>
    </row>
    <row r="29" spans="1:3">
      <c r="A29" s="3" t="s">
        <v>141</v>
      </c>
    </row>
    <row r="30" spans="1:3">
      <c r="A30" s="4" t="s">
        <v>142</v>
      </c>
      <c r="B30" s="5" t="n">
        <v>-1350000</v>
      </c>
      <c r="C30" s="5" t="n">
        <v>-2025000</v>
      </c>
    </row>
    <row r="31" spans="1:3">
      <c r="A31" s="4" t="s">
        <v>143</v>
      </c>
      <c r="B31" s="4" t="s">
        <v>43</v>
      </c>
      <c r="C31" s="5" t="n">
        <v>-1634778</v>
      </c>
    </row>
    <row r="32" spans="1:3">
      <c r="A32" s="4" t="s">
        <v>144</v>
      </c>
      <c r="B32" s="5" t="n">
        <v>-1137037</v>
      </c>
      <c r="C32" s="5" t="n">
        <v>-1003878</v>
      </c>
    </row>
    <row r="33" spans="1:3">
      <c r="A33" s="4" t="s">
        <v>145</v>
      </c>
      <c r="B33" s="5" t="n">
        <v>-2487037</v>
      </c>
      <c r="C33" s="5" t="n">
        <v>-4663656</v>
      </c>
    </row>
    <row r="34" spans="1:3">
      <c r="A34" s="4" t="s">
        <v>146</v>
      </c>
      <c r="B34" s="5" t="n">
        <v>635586</v>
      </c>
      <c r="C34" s="5" t="n">
        <v>-103694</v>
      </c>
    </row>
    <row r="35" spans="1:3">
      <c r="A35" s="4" t="s">
        <v>147</v>
      </c>
      <c r="B35" s="5" t="n">
        <v>1842092</v>
      </c>
      <c r="C35" s="5" t="n">
        <v>616114</v>
      </c>
    </row>
    <row r="36" spans="1:3">
      <c r="A36" s="4" t="s">
        <v>148</v>
      </c>
      <c r="B36" s="5" t="n">
        <v>2477678</v>
      </c>
      <c r="C36" s="5" t="n">
        <v>512420</v>
      </c>
    </row>
    <row r="37" spans="1:3">
      <c r="A37" s="3" t="s">
        <v>149</v>
      </c>
    </row>
    <row r="38" spans="1:3">
      <c r="A38" s="4" t="s">
        <v>150</v>
      </c>
      <c r="B38" s="5" t="n">
        <v>543491</v>
      </c>
      <c r="C38" s="5" t="n">
        <v>612803</v>
      </c>
    </row>
    <row r="39" spans="1:3">
      <c r="A39" s="4" t="s">
        <v>151</v>
      </c>
      <c r="B39" s="7" t="n">
        <v>1991000</v>
      </c>
      <c r="C39" s="7" t="n">
        <v>2321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22"/>
    <col customWidth="1" max="3" min="3" width="37"/>
    <col customWidth="1" max="4" min="4" width="31"/>
    <col customWidth="1" max="5" min="5" width="27"/>
    <col customWidth="1" max="6" min="6" width="13"/>
  </cols>
  <sheetData>
    <row r="1" spans="1:6">
      <c r="A1" s="1" t="s">
        <v>152</v>
      </c>
      <c r="B1" s="2" t="s">
        <v>153</v>
      </c>
      <c r="C1" s="2" t="s">
        <v>154</v>
      </c>
      <c r="D1" s="2" t="s">
        <v>155</v>
      </c>
      <c r="E1" s="2" t="s">
        <v>156</v>
      </c>
      <c r="F1" s="2" t="s">
        <v>157</v>
      </c>
    </row>
    <row r="2" spans="1:6">
      <c r="A2" s="4" t="s">
        <v>158</v>
      </c>
      <c r="B2" s="7" t="n">
        <v>8565625</v>
      </c>
      <c r="C2" s="7" t="n">
        <v>-13580</v>
      </c>
      <c r="E2" s="7" t="n">
        <v>51706451</v>
      </c>
      <c r="F2" s="7" t="n">
        <v>60258496</v>
      </c>
    </row>
    <row r="3" spans="1:6">
      <c r="A3" s="4" t="s">
        <v>159</v>
      </c>
      <c r="B3" s="5" t="n">
        <v>5139375</v>
      </c>
    </row>
    <row r="4" spans="1:6">
      <c r="A4" s="4" t="s">
        <v>160</v>
      </c>
      <c r="B4" s="7" t="n">
        <v>21113</v>
      </c>
      <c r="E4" s="5" t="n">
        <v>128840</v>
      </c>
      <c r="F4" s="5" t="n">
        <v>149953</v>
      </c>
    </row>
    <row r="5" spans="1:6">
      <c r="A5" s="4" t="s">
        <v>161</v>
      </c>
      <c r="B5" s="5" t="n">
        <v>12668</v>
      </c>
    </row>
    <row r="6" spans="1:6">
      <c r="A6" s="4" t="s">
        <v>162</v>
      </c>
      <c r="B6" s="7" t="n">
        <v>13370</v>
      </c>
      <c r="E6" s="5" t="n">
        <v>61235</v>
      </c>
      <c r="F6" s="5" t="n">
        <v>74605</v>
      </c>
    </row>
    <row r="7" spans="1:6">
      <c r="A7" s="4" t="s">
        <v>163</v>
      </c>
      <c r="B7" s="5" t="n">
        <v>8022</v>
      </c>
    </row>
    <row r="8" spans="1:6">
      <c r="A8" s="4" t="s">
        <v>164</v>
      </c>
      <c r="D8" s="7" t="n">
        <v>13620</v>
      </c>
      <c r="F8" s="5" t="n">
        <v>13620</v>
      </c>
    </row>
    <row r="9" spans="1:6">
      <c r="A9" s="4" t="s">
        <v>62</v>
      </c>
      <c r="E9" s="5" t="n">
        <v>9954236</v>
      </c>
      <c r="F9" s="5" t="n">
        <v>9954236</v>
      </c>
    </row>
    <row r="10" spans="1:6">
      <c r="A10" s="4" t="s">
        <v>165</v>
      </c>
      <c r="E10" s="5" t="n">
        <v>-2035892</v>
      </c>
      <c r="F10" s="5" t="n">
        <v>-2035892</v>
      </c>
    </row>
    <row r="11" spans="1:6">
      <c r="A11" s="4" t="s">
        <v>166</v>
      </c>
      <c r="C11" s="5" t="n">
        <v>33715</v>
      </c>
      <c r="F11" s="5" t="n">
        <v>33715</v>
      </c>
    </row>
    <row r="12" spans="1:6">
      <c r="A12" s="4" t="s">
        <v>167</v>
      </c>
      <c r="B12" s="7" t="n">
        <v>8600108</v>
      </c>
      <c r="C12" s="5" t="n">
        <v>20135</v>
      </c>
      <c r="D12" s="5" t="n">
        <v>13620</v>
      </c>
      <c r="E12" s="5" t="n">
        <v>59814870</v>
      </c>
      <c r="F12" s="5" t="n">
        <v>68448733</v>
      </c>
    </row>
    <row r="13" spans="1:6">
      <c r="A13" s="4" t="s">
        <v>168</v>
      </c>
      <c r="B13" s="5" t="n">
        <v>5160065</v>
      </c>
    </row>
    <row r="14" spans="1:6">
      <c r="A14" s="4" t="s">
        <v>160</v>
      </c>
      <c r="B14" s="7" t="n">
        <v>18307</v>
      </c>
      <c r="E14" s="5" t="n">
        <v>181602</v>
      </c>
      <c r="F14" s="5" t="n">
        <v>199909</v>
      </c>
    </row>
    <row r="15" spans="1:6">
      <c r="A15" s="4" t="s">
        <v>161</v>
      </c>
      <c r="B15" s="5" t="n">
        <v>10984</v>
      </c>
    </row>
    <row r="16" spans="1:6">
      <c r="A16" s="4" t="s">
        <v>162</v>
      </c>
      <c r="B16" s="7" t="n">
        <v>7015</v>
      </c>
      <c r="E16" s="5" t="n">
        <v>63696</v>
      </c>
      <c r="F16" s="5" t="n">
        <v>70711</v>
      </c>
    </row>
    <row r="17" spans="1:6">
      <c r="A17" s="4" t="s">
        <v>163</v>
      </c>
      <c r="B17" s="5" t="n">
        <v>4209</v>
      </c>
    </row>
    <row r="18" spans="1:6">
      <c r="A18" s="4" t="s">
        <v>164</v>
      </c>
      <c r="D18" s="5" t="n">
        <v>31479</v>
      </c>
      <c r="F18" s="5" t="n">
        <v>31479</v>
      </c>
    </row>
    <row r="19" spans="1:6">
      <c r="A19" s="4" t="s">
        <v>62</v>
      </c>
      <c r="E19" s="5" t="n">
        <v>2830030</v>
      </c>
      <c r="F19" s="5" t="n">
        <v>2830030</v>
      </c>
    </row>
    <row r="20" spans="1:6">
      <c r="A20" s="4" t="s">
        <v>165</v>
      </c>
      <c r="E20" s="5" t="n">
        <v>-1137037</v>
      </c>
      <c r="F20" s="5" t="n">
        <v>-1137037</v>
      </c>
    </row>
    <row r="21" spans="1:6">
      <c r="A21" s="4" t="s">
        <v>166</v>
      </c>
      <c r="C21" s="7" t="n">
        <v>-20135</v>
      </c>
      <c r="F21" s="5" t="n">
        <v>-20135</v>
      </c>
    </row>
    <row r="22" spans="1:6">
      <c r="A22" s="4" t="s">
        <v>169</v>
      </c>
      <c r="B22" s="7" t="n">
        <v>8625430</v>
      </c>
      <c r="D22" s="7" t="n">
        <v>45099</v>
      </c>
      <c r="E22" s="7" t="n">
        <v>61753161</v>
      </c>
      <c r="F22" s="7" t="n">
        <v>70423690</v>
      </c>
    </row>
    <row r="23" spans="1:6">
      <c r="A23" s="4" t="s">
        <v>170</v>
      </c>
      <c r="B23" s="5" t="n">
        <v>51752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8:35:17Z</dcterms:created>
  <dcterms:modified xmlns:dcterms="http://purl.org/dc/terms/" xmlns:xsi="http://www.w3.org/2001/XMLSchema-instance" xsi:type="dcterms:W3CDTF">2018-08-14T08:35:17Z</dcterms:modified>
</cp:coreProperties>
</file>